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Commitments and Contingencies" sheetId="10" state="visible" r:id="rId10"/>
    <sheet xmlns:r="http://schemas.openxmlformats.org/officeDocument/2006/relationships" name="Acquisitions, Goodwill, and Acq"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Cash, Cash Equivalents, and M18" sheetId="18" state="visible" r:id="rId18"/>
    <sheet xmlns:r="http://schemas.openxmlformats.org/officeDocument/2006/relationships" name="Commitments and Contingencies (" sheetId="19" state="visible" r:id="rId19"/>
    <sheet xmlns:r="http://schemas.openxmlformats.org/officeDocument/2006/relationships" name="Acquisitions, Goodwill, and A20"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 Calculati" sheetId="24" state="visible" r:id="rId24"/>
    <sheet xmlns:r="http://schemas.openxmlformats.org/officeDocument/2006/relationships" name="Accounting Policies - Return Al" sheetId="25" state="visible" r:id="rId25"/>
    <sheet xmlns:r="http://schemas.openxmlformats.org/officeDocument/2006/relationships" name="Accounting Policies - Accounts " sheetId="26" state="visible" r:id="rId26"/>
    <sheet xmlns:r="http://schemas.openxmlformats.org/officeDocument/2006/relationships" name="Accounting Policies - Unearned " sheetId="27" state="visible" r:id="rId27"/>
    <sheet xmlns:r="http://schemas.openxmlformats.org/officeDocument/2006/relationships" name="Accounting Policies - Accrued E" sheetId="28" state="visible" r:id="rId28"/>
    <sheet xmlns:r="http://schemas.openxmlformats.org/officeDocument/2006/relationships" name="Accounting Policies - Revenue, " sheetId="29" state="visible" r:id="rId29"/>
    <sheet xmlns:r="http://schemas.openxmlformats.org/officeDocument/2006/relationships" name="Accounting Policies - Accountin" sheetId="30" state="visible" r:id="rId30"/>
    <sheet xmlns:r="http://schemas.openxmlformats.org/officeDocument/2006/relationships" name="Cash, Cash Equivalents, and M31" sheetId="31" state="visible" r:id="rId31"/>
    <sheet xmlns:r="http://schemas.openxmlformats.org/officeDocument/2006/relationships" name="Cash, Cash Equivalents, and M32" sheetId="32" state="visible" r:id="rId32"/>
    <sheet xmlns:r="http://schemas.openxmlformats.org/officeDocument/2006/relationships" name="Cash, Cash Equivalents, and M33" sheetId="33" state="visible" r:id="rId33"/>
    <sheet xmlns:r="http://schemas.openxmlformats.org/officeDocument/2006/relationships" name="Cash, Cash Equivalents, and M34"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Acquisitions, Goodwill, and A38" sheetId="38" state="visible" r:id="rId38"/>
    <sheet xmlns:r="http://schemas.openxmlformats.org/officeDocument/2006/relationships" name="Acquisitions, Goodwill, and A39" sheetId="39" state="visible" r:id="rId39"/>
    <sheet xmlns:r="http://schemas.openxmlformats.org/officeDocument/2006/relationships" name="Acquisitions, Goodwill, and A40" sheetId="40" state="visible" r:id="rId40"/>
    <sheet xmlns:r="http://schemas.openxmlformats.org/officeDocument/2006/relationships" name="Debt - Additional Information (" sheetId="41" state="visible" r:id="rId41"/>
    <sheet xmlns:r="http://schemas.openxmlformats.org/officeDocument/2006/relationships" name="Debt - Long-Term Debt Obligatio" sheetId="42" state="visible" r:id="rId42"/>
    <sheet xmlns:r="http://schemas.openxmlformats.org/officeDocument/2006/relationships" name="Stockholders' Equity - Addition" sheetId="43" state="visible" r:id="rId43"/>
    <sheet xmlns:r="http://schemas.openxmlformats.org/officeDocument/2006/relationships" name="Stockholders' Equity - Stock-ba" sheetId="44" state="visible" r:id="rId44"/>
    <sheet xmlns:r="http://schemas.openxmlformats.org/officeDocument/2006/relationships" name="Stockholders' Equity - Restrict" sheetId="45" state="visible" r:id="rId45"/>
    <sheet xmlns:r="http://schemas.openxmlformats.org/officeDocument/2006/relationships" name="Stockholders' Equity - Schedule" sheetId="46" state="visible" r:id="rId46"/>
    <sheet xmlns:r="http://schemas.openxmlformats.org/officeDocument/2006/relationships" name="- Income Taxes (Details)" sheetId="47" state="visible" r:id="rId47"/>
    <sheet xmlns:r="http://schemas.openxmlformats.org/officeDocument/2006/relationships" name="Segment Information - Reportabl" sheetId="48" state="visible" r:id="rId48"/>
    <sheet xmlns:r="http://schemas.openxmlformats.org/officeDocument/2006/relationships" name="Segment Information - Disaggreg" sheetId="49" state="visible" r:id="rId49"/>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8</t>
  </si>
  <si>
    <t>Jul. 18,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MAZON COM INC</t>
  </si>
  <si>
    <t>Entity Central Index Key</t>
  </si>
  <si>
    <t>Current Fiscal Year End Date</t>
  </si>
  <si>
    <t>--12-31</t>
  </si>
  <si>
    <t>Entity Filer Category</t>
  </si>
  <si>
    <t>Large Accelerated Filer</t>
  </si>
  <si>
    <t>Entity Common Stock, Shares Outstanding</t>
  </si>
  <si>
    <t>Consolidated Statements of Cash Flows - USD ($) $ in Millions</t>
  </si>
  <si>
    <t>3 Months Ended</t>
  </si>
  <si>
    <t>12 Months Ended</t>
  </si>
  <si>
    <t>Jun. 30, 2017</t>
  </si>
  <si>
    <t>Statement of Cash Flows [Abstract]</t>
  </si>
  <si>
    <t>CASH, CASH EQUIVALENTS, AND RESTRICTED CASH, BEGINNING OF PERIOD</t>
  </si>
  <si>
    <t>OPERATING ACTIVITIES:</t>
  </si>
  <si>
    <t>Net income</t>
  </si>
  <si>
    <t>Adjustments to reconcile net income to net cash from operating activities:</t>
  </si>
  <si>
    <t>Depreciation of property and equipment, including internal-use software and website development, and other amortization, including capitalized content costs</t>
  </si>
  <si>
    <t>Stock-based compensation</t>
  </si>
  <si>
    <t>Other operating expense, net</t>
  </si>
  <si>
    <t>Other expense (income), net</t>
  </si>
  <si>
    <t>Deferred income taxes</t>
  </si>
  <si>
    <t>Changes in operating assets and liabilities:</t>
  </si>
  <si>
    <t>Inventories</t>
  </si>
  <si>
    <t>Accounts receivable, net and other</t>
  </si>
  <si>
    <t>Accounts payable</t>
  </si>
  <si>
    <t>Accrued expenses and other</t>
  </si>
  <si>
    <t>Unearned revenue</t>
  </si>
  <si>
    <t>Net cash provided by (used in) operating activities</t>
  </si>
  <si>
    <t>INVESTING ACTIVITIES:</t>
  </si>
  <si>
    <t>Purchases of property and equipment, including internal-use software and website development</t>
  </si>
  <si>
    <t>Proceeds from property and equipment incentives</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 currency effect on cash, cash equivalents, and restricted cash</t>
  </si>
  <si>
    <t>Net increase (decrease) in cash, cash equivalents, and restricted cash</t>
  </si>
  <si>
    <t>CASH, CASH EQUIVALENTS, AND RESTRICTED CASH, END OF PERIOD</t>
  </si>
  <si>
    <t>SUPPLEMENTAL CASH FLOW INFORMATION:</t>
  </si>
  <si>
    <t>Cash paid for interest on long-term debt</t>
  </si>
  <si>
    <t>Cash paid for interest on capital and finance lease obligations</t>
  </si>
  <si>
    <t>Cash paid for income taxes, net of refunds</t>
  </si>
  <si>
    <t>Property and equipment acquired under capital leases</t>
  </si>
  <si>
    <t>Property and equipment acquired under build-to-suit leases</t>
  </si>
  <si>
    <t>Consolidated Statements of Operations - USD ($) shares in Millions, $ in Millions</t>
  </si>
  <si>
    <t>Income Statement [Abstract]</t>
  </si>
  <si>
    <t>Net product sales</t>
  </si>
  <si>
    <t>Net service sales</t>
  </si>
  <si>
    <t>Total net sales</t>
  </si>
  <si>
    <t>Operating expenses:</t>
  </si>
  <si>
    <t>Cost of sales</t>
  </si>
  <si>
    <t>Fulfillment</t>
  </si>
  <si>
    <t>Marketing</t>
  </si>
  <si>
    <t>Technology and content</t>
  </si>
  <si>
    <t>General and administrative</t>
  </si>
  <si>
    <t>Total operating expenses</t>
  </si>
  <si>
    <t>Operating income</t>
  </si>
  <si>
    <t>Interest income</t>
  </si>
  <si>
    <t>Interest expense</t>
  </si>
  <si>
    <t>Other income (expense), net</t>
  </si>
  <si>
    <t>Total non-operating income (expense)</t>
  </si>
  <si>
    <t>Income before income taxes</t>
  </si>
  <si>
    <t>Provision for income taxes</t>
  </si>
  <si>
    <t>Equity-method investment activity, net of tax</t>
  </si>
  <si>
    <t>Basic earnings per share</t>
  </si>
  <si>
    <t>Diluted earnings per share</t>
  </si>
  <si>
    <t>Weighted-average shares used in computation of earnings per share:</t>
  </si>
  <si>
    <t>Basic (in shares)</t>
  </si>
  <si>
    <t>Diluted (in shares)</t>
  </si>
  <si>
    <t>Consolidated Statements of Comprehensive Income - USD ($) $ in Millions</t>
  </si>
  <si>
    <t>Statement of Comprehensive Income [Abstract]</t>
  </si>
  <si>
    <t>Other comprehensive income (loss):</t>
  </si>
  <si>
    <t>Foreign currency translation adjustments, net of tax of $(2), $(1), $(15), and $17</t>
  </si>
  <si>
    <t>Net change in unrealized gains (losses) on available-for-sale debt securities:</t>
  </si>
  <si>
    <t>Unrealized gains (losses), net of tax of $3, $0, $2, and $9</t>
  </si>
  <si>
    <t>Reclassification adjustment for losses (gains) included in “Other income (expense), net,” net of tax of $0, $0, $0, and $0</t>
  </si>
  <si>
    <t>Net unrealized gains (losses) on available-for-sale debt securities</t>
  </si>
  <si>
    <t>Total other comprehensive income (loss)</t>
  </si>
  <si>
    <t>Comprehensive income</t>
  </si>
  <si>
    <t>Consolidated Statements of Comprehensive Income (Parenthetical) - USD ($) $ in Millions</t>
  </si>
  <si>
    <t>Foreign currency translation adjustments, tax</t>
  </si>
  <si>
    <t>Unrealized gains (losses), tax</t>
  </si>
  <si>
    <t>Reclassification adjustment for losses (gains) included in “Other income (expense), net,” tax</t>
  </si>
  <si>
    <t>Consolidated Balance Sheets - USD ($) $ in Millions</t>
  </si>
  <si>
    <t>Dec. 31, 2017</t>
  </si>
  <si>
    <t>Current assets:</t>
  </si>
  <si>
    <t>Cash and cash equivalents</t>
  </si>
  <si>
    <t>Marketable securities</t>
  </si>
  <si>
    <t>Total current assets</t>
  </si>
  <si>
    <t>Property and equipment, net</t>
  </si>
  <si>
    <t>Goodwill</t>
  </si>
  <si>
    <t>Other assets</t>
  </si>
  <si>
    <t>Total assets</t>
  </si>
  <si>
    <t>Current liabilities:</t>
  </si>
  <si>
    <t>Total current liabilities</t>
  </si>
  <si>
    <t>Long-term debt</t>
  </si>
  <si>
    <t>Other long-term liabilities</t>
  </si>
  <si>
    <t>Commitments and contingencies (Note 3)</t>
  </si>
  <si>
    <t xml:space="preserve"> </t>
  </si>
  <si>
    <t>Stockholders’ equity:</t>
  </si>
  <si>
    <t>Preferred stock, $0.01 par value: Authorized shares - 500 Issued and outstanding shares - none</t>
  </si>
  <si>
    <t>Common stock, $0.01 par value: Authorized shares - 5,000 Issued shares - 507 and 511 Outstanding shares - 484 and 487</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8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7 Annual Report on Form 10-K. Prior Period Reclassifications Certain prior period amounts have been reclassified to conform to the current period presentation, including the addition of restricted cash to cash and cash equivalents on the consolidated statements of cash flows as a result of the adoption of new accounting guidance.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commitments and contingencies, valuation of acquired intangibles and goodwill, stock-based compensation forfeiture rates, vendor funding, and inventory valuation.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Six Months Ended 2017 2018 2017 2018 Shares used in computation of basic earnings per share 479 486 478 485 Total dilutive effect of outstanding stock awards 13 14 13 14 Shares used in computation of diluted earnings per share 492 500 491 499 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the carrier or the customer. Third-party seller services - We offer programs that enable sellers to sell their products on our websites and their own branded websites, and fulfill orders through us. We are not the seller of record in these transactions. The commissions and any related fulfillment and shipping fees we earn from these arrangements are recognized as the services are rendered. Subscription services - Our subscription sales include fees associated with Amazon Prime memberships and access to content including audiobooks, e-books, digital video, digital music,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WS - Our AWS sales arrangements include global sales of compute, storage, database, and other service offerings. Revenue is allocated to the services provided based on stand-alone selling prices and is recognized as the services are rendered. Sales commissions we pay in connection with contracts that exceed one year are capitalized and amortized over the contract term. Other - Other revenue primarily includes sales of advertising services and is recognized as the services are rendered. Return Allowances Return allowances, which reduce revenue and cost of sales, are estimated using historical experience. Liabilities for return allowances are included in “Accrued expenses and other” and were $468 million and $355 million as of December 31, 2017 and June 30, 2018 . Included in “Inventories” on our consolidated balance sheets are assets totaling $406 million and $287 million as of December 31, 2017 and June 30, 2018 , for the rights to recover products from customers associated with our liabilities for return allowances. Cost of Sales Cost of sales primarily consists of the purchase price of consumer products, digital media content costs, including video and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funds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Accounts Receivable, Net and Other Included in “Accounts receivable, net and other” on our consolidated balance sheets are amounts primarily related to customers, vendors, and sellers. As of December 31, 2017 and June 30, 2018 , customer receivables, net, were $6.4 billion and $6.9 billion , vendor receivables, net, were $2.6 billion and $2.2 billion , and seller receivables, net, were $692 million and $640 million . Seller receivables are amounts due from sellers related to our seller lending program, which provides funding to sellers primarily to procure inventory.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he allowance for doubtful accounts was $348 million and $403 million as of December 31, 2017 and June 30, 2018 . Unearned Revenue Unearned revenue is recorded when payments are received or due in advance of performing our service obligations and is recognized over the service period. Unearned revenue primarily relates to prepayments of Amazon Prime memberships and AWS services. Our total unearned revenue as of December 31, 2017 was $6.1 billion , of which $3.9 billion was recognized as revenue during the six months ended June 30, 2018 , including adjustments related to the new revenue recognition guidance. Included in “Other long-term liabilities” on our consolidated balance sheets was $1.0 billion and $1.2 billion of unearned revenue as of December 31, 2017 and June 30, 2018 . Additionally, we have performance obligations, primarily related to AWS, associated with commitments in customer contracts for future services that have not yet been recognized in our financial statements. For contracts with original terms that exceed one year, the amount of revenue not yet recognized was $16.0 billion as of June 30, 2018 . The weighted average remaining life of our long-term contracts is 3.5 years . However, the timing of revenue recognition is largely driven by customer activity, some of which can extend beyond the original contractual term. Accrued Expenses and Other Included in “Accrued expenses and other” on our consolidated balance sheets are amounts primarily related to unredeemed gift cards, customer liabilities, leases and asset retirement obligations, current debt, acquired digital media content, and other operating expenses. As of December 31, 2017 and June 30, 2018 , our liabilities for unredeemed gift cards were $3.0 billion and $1.8 billion . We reduce the liability for a gift card when redeemed by a customer. The portion of gift cards that we do not expect to be redeemed is recognized based on customer usage patterns. Accounting Pronouncements Recently Adopted In May 2014, the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We adopted this ASU on January 1, 2018 for all revenue contracts with our customers using the modified retrospective approach and increased retained earnings by approximately $650 million . The adjustment primarily relates to the unredeemed portion of our gift cards, which are now recognized over the expected customer usage period rather than waiting until gift cards expire or when the likelihood of redemption becomes remote. We changed the recognition and classification of Amazon Prime memberships, which are now accounted for as a single performance obligation and recognized ratably over the membership period as service sales. Previously, Prime memberships were considered to be arrangements with multiple deliverables and were allocated among product sales and service sales. Other changes relate primarily to the presentation of revenue. Certain advertising services are now classified as revenue rather than a reduction in cost of sales, and sales of apps, in-app content, and certain digital media content are presented on a net basis. The impact of applying this ASU for the six months ended June 30, 2018 primarily resulted in a decrease in product sales and an increase in service sales driven by a reclassification of Prime membership fees of approximately $1.7 billion , which are now accounted for as a single performance obligation and recognized over the membership period. Service sales also increased by approximately $1.2 billion for the six months ended June 30, 2018 due to the reclassification of certain advertising services that were previously classified as a reduction of cost of sales. In January 2016, the FASB issued an ASU that updates certain aspects of recognition, measurement, presentation, and disclosure of financial instruments. Under this ASU, certain equity investments are measured at fair value with changes recognized in net income. We adopted this ASU in Q1 2018 with no material impact to our consolidated financial statement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We adopted this ASU in Q1 2018 with an increase of approximately $250 million to retained earnings and deferred tax assets net of valuation allowances. In November 2016, the FASB issued an ASU amending the presentation of restricted cash within the consolidated statements of cash flows. The new guidance requires that restricted cash be added to cash and cash equivalents on the consolidated statements of cash flows. We adopted this ASU in Q1 2018 on a retrospective basis with the following impacts to our consolidated statements of cash flows (in millions): Three Months Ended June 30, 2017 Previously Reported Adjustments As Revised Operating activities $ 3,829 $ 21 $ 3,850 Investing activities (5,051 ) (223 ) (5,274 ) Financing activities (1,263 ) (11 ) (1,274 ) Net change in cash, cash equivalents, and restricted cash $ (2,485 ) $ (213 ) $ (2,698 ) Six Months Ended June 30, 2017 Previously Reported Adjustments As Revised Operating activities $ 2,239 $ (9 ) $ 2,230 Investing activities (6,667 ) 43 (6,624 ) Financing activities (2,177 ) 14 (2,163 ) Net change in cash, cash equivalents, and restricted cash $ (6,605 ) $ 48 $ (6,557 ) Twelve Months Ended June 30, 2017 Previously Reported Adjustments As Revised Operating activities $ 17,885 $ (83 ) $ 17,802 Investing activities (13,410 ) 237 (13,173 ) Financing activities (3,769 ) 38 (3,731 ) Net change in cash, cash equivalents, and restricted cash $ 706 $ 192 $ 898 Accounting Pronouncements Not Yet Adopted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plan to adopt this ASU beginning in Q1 2019. We are continuing to evaluate the impact and expect the ASU will have a material impact on our consolidated financial statements, primarily to the consolidated balance sheets and related disclosures.</t>
  </si>
  <si>
    <t>Cash, Cash Equivalents, and Marketable Securities</t>
  </si>
  <si>
    <t>Investments, Debt and Equity Securities [Abstract]</t>
  </si>
  <si>
    <t>CASH, CASH EQUIVALENTS, RESTRICTED CASH, AND MARKETABLE SECURITIES As of December 31, 2017 and June 30, 2018 , our cash, cash equivalents, restricted cash,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restricted cash, or marketable securities categorized as Level 3 assets as of December 31, 2017 and June 30, 2018 . The following table summarizes, by major security type, our cash, cash equivalents, restricted cash, and marketable securities that are measured at fair value on a recurring basis and are categorized using the fair value hierarchy (in millions): December 31, 2017 June 30, 2018 Total Cost or Gross Gross Total Cash $ 9,982 $ 8,107 $ — $ — $ 8,107 Level 1 securities: Money market funds 11,343 10,094 — — 10,094 Equity securities 53 25 83 — 108 Level 2 securities: Foreign government and agency securities 620 389 — — 389 U.S. government and agency securities 4,823 5,465 1 (25 ) 5,441 Corporate debt securities 4,257 2,638 1 (18 ) 2,621 Asset-backed securities 905 756 — (8 ) 748 Other fixed income securities 338 225 — (2 ) 223 Equity securities — 29 6 — 35 $ 32,321 $ 27,728 $ 91 $ (53 ) $ 27,766 Less: Restricted cash, cash equivalents, and marketable securities (1) (1,335 ) (716 ) Total cash, cash equivalents, and marketable securities $ 30,986 $ 27,050 ___________________ (1)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 The following table summarizes the remaining contractual maturities of our cash equivalents and marketable fixed-income securities as of June 30, 2018 (in millions): Amortized Cost Estimated Fair Value Due within one year $ 16,023 $ 16,016 Due after one year through five years 2,895 2,864 Due after five years through ten years 216 212 Due after ten years 433 424 Total $ 19,567 $ 19,516 Actual maturities may differ from the contractual maturities because borrowers may have certain prepayment conditions. We also hold equity warrant assets giving us the right to acquire stock of other companies. As of December 31, 2017 and June 30, 2018 , these warrants had a fair value of $441 million and $577 million , and are recorded within “Other assets” on our consolidated balance sheets. The related gain (loss) recorded in “Other income (expense), net” was $54 million and $40 million in Q2 2017 and Q2 2018 , and $69 million and $86 million for the six months ended June 30, 2017 and 2018 . These assets are primarily classified as Level 2 assets. The following table provides a reconciliation of the amount of cash, cash equivalents, and restricted cash reported within the consolidated balance sheets to the total of the same such amounts shown in the consolidated statements of cash flows (in millions): December 31, 2017 June 30, 2018 Cash and cash equivalents $ 20,522 $ 19,823 Restricted cash included in accounts receivable, net and other 1,329 707 Restricted cash included in other assets 5 6 Total cash, cash equivalents, and restricted cash shown in the consolidated statements of cash flows $ 21,856 $ 20,536</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physical store, and renewable energy facilities. Rental expense under operating lease agreements was $439 million and $815 million for Q2 2017 and Q2 2018 , and $850 million and $1.6 billion for the six months ended June 30, 2017 and 2018 . The following summarizes our principal contractual commitments, excluding open orders for purchases that support normal operations and are generally cancellable, as of June 30, 2018 (in millions): Six Months Ended December 31, Year Ended December 31, 2018 2019 2020 2021 2022 Thereafter Total Debt principal and interest $ 480 $ 2,162 $ 2,086 $ 1,833 $ 2,049 $ 31,769 $ 40,379 Capital lease obligations, including interest (1) 3,503 6,191 4,022 1,212 520 673 16,121 Finance lease obligations, including interest (2) 246 512 523 532 542 4,326 6,681 Operating leases 1,503 2,727 2,609 2,286 2,221 12,325 23,671 Unconditional purchase obligations (3) 1,258 3,661 3,285 3,127 2,993 7,957 22,281 Other commitments (4) (5) 1,223 1,546 1,058 1,190 647 7,521 13,185 Total commitments $ 8,213 $ 16,799 $ 13,583 $ 10,180 $ 8,972 $ 64,571 $ 122,318 ___________________ (1) Excluding interest, current capital lease obligations of $5.8 billion and $6.6 billion are recorded within “Accrued expenses and other” as of December 31, 2017 and June 30, 2018 , and $8.4 billion and $9.0 billion are recorded within “Other long-term liabilities” as of December 31, 2017 and June 30, 2018 . (2) Excluding interest, current finance lease obligations of $282 million and $320 million are recorded within “Accrued expenses and other” as of December 31, 2017 and June 30, 2018 , and $4.7 billion and $5.2 billion are recorded within “Other long-term liabilities” as of December 31, 2017 and June 30, 2018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approximately $3.3 billion of accrued tax contingencies for which we cannot make a reasonably reliable estimate of the amount and period of payment, if any. Pledged Assets As of December 31, 2017 and June 30, 2018 , we have pledged or otherwise restricted $1.4 billion and $803 million of our cash, cash equivalents, and marketable securities, and certain property and equipment as collateral for real estate leases, amounts due to third-party sellers in certain jurisdictions, debt, and standby and trade letters of credit. Other Contingencies In 2016, we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5 of Part II, “Other Information — Disclosure Pursuant to Section 13(r) of the Exchange Act.”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We believe the assessment is without merit. If South Carolina or other states were successfully to seek additional adjustments of a similar nature, we could be subject to significant additional tax liabilities. We intend to defend ourselves vigorously in this matter. Legal Proceedings The Company is involved from time to time in claims, proceedings, and litigation, including the matters described in Item 8 of Part II, “Financial Statements and Supplementary Data — Note 7 — Commitments and Contingencies — Legal Proceedings” of our 2017 Annual Report on Form 10-K and in Item 1 of Part I, “Financial Statements — Note 3 — Commitments and Contingencies — Legal Proceedings” of our Quarterly Report on Form 10-Q for the period ended March 31, 2018 as supplemented by the following: In March 2014, Kaavo, Inc. filed a complaint against Amazon.com, Inc. and Amazon Web Services, Inc. for patent infringement in the United States District Court for the District of Delaware. The complaint alleges, among other things, that Amazon Web Services’ Elastic Beanstalk and CloudFormation infringe U.S. Patent No. 8,271,974, entitled “Cloud Computing Lifecycle Management For N-Tier Applications.” The complaint seeks injunctive relief, an unspecified amount of damages, costs, and interest. In July 2015, Kaavo Inc. filed another complaint against Amazon.com, Inc. and Amazon Web Services, Inc. in the United States District Court for the District of Delaware. The 2015 complaint alleges, among other things, that CloudFormation infringes U.S. Patent No. 9,043,751, entitled “Methods And Devices For Managing A Cloud Computing Environment.” The 2015 complaint seeks injunctive relief, an unspecified amount of damages, enhanced damages, attorneys’ fees, costs, and interest. In September 2017, the 2015 case was stayed pending resolution of a review petition we filed with the United States Patent and Trademark Office. In June 2018, the court granted our motion for summary judgment in the 2014 case. We dispute the allegations of wrongdoing and intend to defend ourselves vigorously in these matters. In May 2018, Rensselaer Polytechnic Institute and CF Dynamic Advances LLC filed a complaint against Amazon.com, Inc. in the United States District Court for the Northern District of New York. The complaint alleges, among other things, that “Alexa Voice Software and Alexa enabled devices” infringe U.S. Patent No. 7,177,798, entitled “Natural Language Interface Using Constrained Intermediate Dictionary of Results.” The complaint seeks an injunction, an unspecified amount of damages, enhanced damages, an ongoing royalty, pre- and post-judgment interest, attorneys’ fees, and costs. We dispute the allegations of wrongdoing and intend to defend ourselves vigorously in this matter. In June 2018, VoIP-Pal.com, Inc. filed a complaint against Amazon Technologies, Inc. and Amazon.com, Inc. in the United States District Court for the District of Nevada. The complaint alleges, among other things, that the Alexa calling and messaging system, the Alexa app, and Echo, Tap, and Fire devices with Alexa support infringe U.S. Patent Nos. 9,537,762; 9,813,330; 9,826,002; and 9,948,549, all entitled “Producing Routing Messages For Voice Over IP Communications.” The complaint seeks an unspecified amount of damages, enhanced damages, attorneys’ fees, costs, and interest.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the matters disclosed above that do not include an estimate of the amount of loss or range of losses, such an estimate is not possible or is immaterial, and we may be unable to estimate the possible loss or range of losses that could potentially result from the application of non-monetary remedies. See also “Note 7 — Income Taxes.”</t>
  </si>
  <si>
    <t>Acquisitions, Goodwill, and Acquired Intangible Assets</t>
  </si>
  <si>
    <t>Business Combinations [Abstract]</t>
  </si>
  <si>
    <t>ACQUISITIONS, GOODWILL, AND ACQUIRED INTANGIBLE ASSETS 2018 Acquisition Activity On April 12, 2018 , we acquired Ring Inc. (“Ring”) for cash consideration of approximately $853 million , net of cash acquired, to expand our product and service offerings. During the six months ended June 30, 2018 , we also acquired certain other companies for an aggregate purchase price of $39 million . The primary reason for our other 2018 acquisitions was to acquire technologies and know-how to enable Amazon to serve customers more effectively. Acquisition-related costs were expensed as incurred and were not significant. Due to the limited amount of time since the Ring acquisition, the valuation of certain assets and liabilities is preliminary and subject to change. The aggregate purchase price of Ring and the other 2018 acquisitions was allocated as follows (in millions): Purchase Price Cash paid, net of cash acquired $ 865 Indemnification holdback 27 $ 892 Allocation Goodwill $ 607 Intangible assets (1): Marketing-related 141 Technology-based 165 Customer-related 140 446 Property and equipment 3 Deferred tax assets 106 Other assets acquired 254 Long-term debt (97 ) Deferred tax liabilities (106 ) Other liabilities assumed (321 ) $ 892 ___________________ (1) Acquired intangible assets have estimated useful lives of between two and seven years, with a weighted-average amortization period of six years. We determined the estimated fair value of identifiable intangible assets acquired primarily by using the income approach. These assets are included within “Other assets” on our consolidated balance sheets and are being amortized to operating expenses on a straight-line basis over their estimated useful lives. Pro forma results of operations have not been presented because the effects of these acquisitions, individually and in the aggregate, were not material to our consolidated results of operations. Goodwill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summarizes our goodwill activity in the first six months of 2018 by segment (in millions): North America International AWS Consolidated Goodwill - December 31, 2017 $ 11,165 $ 1,108 $ 1,077 $ 13,350 New acquisitions (1) 409 183 15 607 Other adjustments (2) (3 ) (3 ) (7 ) (13 ) Goodwill - June 30, 2018 $ 11,571 $ 1,288 $ 1,085 $ 13,944 ___________________ (1) Primarily includes the acquisition of Ring in the North America and International segments. (2) Primarily includes changes in foreign exchange rates.</t>
  </si>
  <si>
    <t>Long-Term Debt</t>
  </si>
  <si>
    <t>Debt Disclosure [Abstract]</t>
  </si>
  <si>
    <t>DEBT As of June 30, 2018 , we had $24.3 billion of unsecured senior notes outstanding (the “Notes”). As of December 31, 2017 and June 30, 2018 , the net unamortized discount and debt issuance costs on the Notes was $99 million and $101 million . We also have other long-term debt with a carrying amount, including the current portion and borrowings under our credit facility, of $692 million and $520 million as of December 31, 2017 and June 30, 2018 . The face value of our total long-term debt obligations is as follows (in millions): December 31, 2017 June 30, 2018 2.600% Notes due on December 5, 2019 (2) 1,000 1,000 1.900% Notes due on August 21, 2020 (3) 1,000 1,000 3.300% Notes due on December 5, 2021 (2) 1,000 1,000 2.500% Notes due on November 29, 2022 (1) 1,250 1,250 2.400% Notes due on February 22, 2023 (3) 1,000 1,000 2.800% Notes due on August 22, 2024 (3) 2,000 2,000 3.800% Notes due on December 5, 2024 (2) 1,250 1,250 5.200% Notes due on December 3, 2025 (4) 1,000 1,000 3.150% Notes due on August 22, 2027 (3) 3,500 3,500 4.800% Notes due on December 5, 2034 (2) 1,250 1,250 3.875% Notes due on August 22, 2037 (3) 2,750 2,750 4.950% Notes due on December 5, 2044 (2) 1,500 1,500 4.050% Notes due on August 22, 2047 (3) 3,500 3,500 4.250% Notes due on August 22, 2057 (3) 2,250 2,250 Credit Facility 592 489 Other long-term debt 100 31 Total debt 24,942 24,770 Less current portion of long-term debt (100 ) (31 ) Face value of long-term debt $ 24,842 $ 24,739 _____________________________ (1) Issued in November 2012, effective interest rate of the 2022 Notes was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 Interest on the Notes issued in 2012 is payable semi-annually in arrears in May and November. Interest on the Notes issued in 2014 is payable semi-annually in arrears in June and December. Interest on the Notes issued in 2017 is payable semi-annually in arrears in February and August. Interest on the 2025 Notes is payable semi-annually in arrears in June and December. We may redeem the Notes at any time in whole, or from time to time, in part at specified redemption prices. We are not subject to any financial covenants under the Notes. The proceeds from the November 2012 and the December 2014 Notes were used for general corporate purposes. The proceeds from the August 2017 Notes were used to fund the consideration for the acquisition of Whole Foods Market, to repay notes due in 2017, and for general corporate purposes. The estimated fair value of the Notes was approximately $25.7 billion and $24.2 billion as of December 31, 2017 and June 30, 2018 , which is based on quoted prices for our debt as of those dates. In October 2016, we entered into a $500 million secured revolving credit facility with a lender that is secured by certain seller receivables, which we subsequently increased to $600 million and may from time to time increase in the future subject to lender approval (the “Credit Facility”). The Credit Facility is available for a term of three years , bears interest at the London interbank offered rate (“LIBOR”) plus 1.65% , and has a commitment fee of 0.50% on the undrawn portion. There were $592 million and $489 million of borrowings outstanding under the Credit Facility as of December 31, 2017 and June 30, 2018 , with weighted-average interest rates of 2.7% and 2.9% as of December 31, 2017 and June 30, 2018 . As of December 31, 2017 and June 30, 2018 , we have pledged $686 million and $576 million of our cash and seller receivables as collateral for debt related to our Credit Facility. The estimated fair value of the Credit Facility, which is based on Level 2 inputs, approximated its carrying value as of December 31, 2017 and June 30, 2018 . The other debt, including the current portion, had a weighted-average interest rate of 5.8% and 4.3% as of December 31, 2017 and June 30, 2018 . We used the net proceeds from the issuance of this debt primarily to fund certain business operations. The estimated fair value of the other long-term debt, which is based on Level 2 inputs, approximated its carrying value as of December 31, 2017 and June 30, 2018 . In April 2018, we established a commercial paper program (the “Commercial Paper Program”) under which we may from time to time issue unsecured commercial paper up to a total of $7.0 billion at any time, with individual maturities that may vary but will not exceed 397 days from the date of issue. There were no borrowings outstanding under the Commercial Paper Program as of June 30, 2018 . In April 2018, in connection with our Commercial Paper Program, we amended and restated our unsecured revolving credit facility (the “Credit Agreement”) with a syndicate of lenders to increase our borrowing capacity thereunder to $7.0 billion . As amended and restated, the Credit Agreement has a term of three years , but it may be extended for up to three additional one-year terms if approved by the lenders. The interest rate applicable to outstanding balances under the amended and restated Credit Agreement is LIBOR plus 0.50% , with a commitment fee of 0.04% on the undrawn portion of the credit facility. There were no borrowings outstanding under the Credit Agreement as of December 31, 2017 and June 30, 2018 .</t>
  </si>
  <si>
    <t>Stockholders' Equity</t>
  </si>
  <si>
    <t>Disclosure of Compensation Related Costs, Share-based Payments [Abstract]</t>
  </si>
  <si>
    <t>STOCKHOLDERS’ EQUITY Stock Repurchase Activity In February 2016, the Board of Directors authorized a program to repurchase up to $5.0 billion of our common stock, with no fixed expiration. There were no repurchases of common stock during the six months ended June 30, 2017 or 2018 . Stock Award Activity Common shares outstanding plus shares underlying outstanding stock awards totaled 504 million and 506 million as of December 31, 2017 and June 30, 2018 . These totals include all vested and unvested stock awards outstanding, including those awards we estimate will be forfeited. Stock-based compensation expense is as follows (in millions): Three Months Ended Six Months Ended 2017 2018 2017 2018 Cost of sales $ 12 $ 19 $ 21 $ 34 Fulfillment 261 320 425 564 Marketing 133 190 228 351 Technology and content 633 788 1,073 1,419 General and administrative 119 151 205 284 Total stock-based compensation expense $ 1,158 $ 1,468 $ 1,952 $ 2,652 The following table summarizes our restricted stock unit activity for the six months ended June 30, 2018 (in millions): Number of Units Weighted-Average Grant-Date Fair Value Outstanding as of December 31, 2017 20.1 $ 725 Units granted 3.7 1,437 Units vested (3.6 ) 552 Units forfeited (1.2 ) 808 Outstanding as of June 30, 2018 19.0 $ 891 Scheduled vesting for outstanding restricted stock units as of June 30, 2018 , is as follows (in millions): Six Months Ended December 31, Year Ended December 31, 2018 2019 2020 2021 2022 Thereafter Total Scheduled vesting—restricted stock units 3.5 7.1 5.6 2.1 0.4 0.3 19.0 As of June 30, 2018 , there was $7.6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The estimated forfeiture rate as of December 31, 2017 and June 30, 2018 was 28% and 27% . Changes in our estimates and assumptions relating to forfeitures may cause us to realize material changes in stock-based compensation expense in the future.</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cluding integrations) and investments, audit-related developments, changes in our stock price, changes in our deferred tax assets and liabilities and their valuation, foreign currency gains (losses), changes in statutes, regulations, case law, and administrative practices, principles, and interpretations related to tax, accounting, and other areas, including European Union state aid rul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The 2017 Tax Act was sign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We have not completed our determination of the accounting implications of the 2017 Tax Act on our tax accruals. However, we reasonably estimated the effects of the 2017 Tax Act and recorded provisional amounts in our financial statements as of December 31, 2017. We recorded a provisional tax benefit for the impact of the 2017 Tax Act of approximately $789 million . This amount was primarily comprised of the remeasurement of federal net deferred tax liabilities resulting from the permanent reduction in the U.S. statutory corporate tax rate to 21% from 35%, after taking into account the mandatory one-time tax on the accumulated earnings of our foreign subsidiaries. The amount of this one-time tax is not material. As we complete our analysis of the 2017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For 2018 , we estimate that our effective tax rate will be favorably affected by the impact of excess tax benefits from stock-based compensation and the U.S. federal research and development credit and adversely affected by losses incurred in certain foreign jurisdictions for which we may not realize a tax benefit. Losses for which we may not realize a related tax benefit, primarily due to losses of foreign subsidiaries, reduce our pre-tax income without a corresponding reduction in our tax expense, and therefore increase our effective tax rate. We record valuation allowances against the deferred tax assets associated with losses for which we may not realize a related tax benefit. Our income tax provision for the six months ended June 30, 2017 was $695 million , which included $197 million of net discrete tax benefits primarily attributable to excess tax benefits from stock-based compensation, partially offset by the estimated impact of audit-related developments. Our income tax provision for the six months ended June 30, 2018 was $361 million , which included $964 million of net discrete tax benefits primarily attributable to excess tax benefits from stock-based compensation. Cash paid for income taxes, net of refunds was $447 million and $300 million in Q2 2017 and Q2 2018 , and $693 million and $813 million for the six months ended June 30, 2017 and 2018 . As of December 31, 2017 and June 30, 2018 , tax contingencies were approximately $2.3 billion and $3.3 billion . We expect the total amount of tax contingencies will grow in 2018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could result in changes to our contingencies related to positions on tax filings on prior years’ tax filings.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NOPAs”)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On March 23, 2017, the U.S. Tax Court issued its decision regarding the issues raised in the IRS NOPAs. The Tax Court rejected the approach from the IRS NOPAs in determining transfer pricing adjustments in 2005 and 2006 for the transactions undertaken with our foreign subsidiaries and adopted, with adjustments, our suggested approach. In September 2017, the IRS appealed the decision to the U.S. Court of Appeals for the Ninth Circuit. We will continue to defend ourselves vigorously in this matter. If the Tax Court decision were reversed on appeal or if the IRS were to successfully assert transfer pricing adjustments of a similar nature to the NOPAs for transactions in subsequent years, we could be subject to significant additional tax liabilities.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 plus interest, for the period May 2006 through June 2014, and ordered Luxembourg tax authorities to calculate the actual amount of additional taxes subject to recovery. Luxembourg computed an initial recovery amount, consistent with the European Commission’s decision, that we deposited into escrow in March 2018, subject to adjustment pending conclusion of all appeals. In December 2017, Luxembourg appealed the European Commission’s decision. In May 2018, we appealed. We believe the European Commission’s decision to be without merit and will continue to defend ourselves vigorously in this matter. We are also subject to taxation in various states and other foreign jurisdictions including Canada, China, Germany, India, Japan, Luxembourg, and the United Kingdom. We are under, or may be subject to, audit or examination and additional assessments by the relevant authorities in respect of these particular jurisdictions primarily for 2008 and thereafter.</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 results of Whole Foods Market are included in our North America and International segments based on physical location.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websites and physical stores. This segment includes export sales from these websites. International The International segment primarily consists of amounts earned from retail sales of consumer products (including from sellers) and subscriptions through internationally-focused websites. This segment includes export sales from these internationally-focused websites (including export sales from these sites to customers in the U.S., Mexico, and Canada), but excludes export sales from our North America-focused websites. AWS The AWS segment consists of amounts earned from global sales of compute, storage, database, and other service offerings for start-ups, enterprises, government agencies, and academic institutions. Information on reportable segments and reconciliation to consolidated net income is as follows (in millions): Three Months Ended Six Months Ended 2017 2018 2017 2018 North America Net sales $ 22,370 $ 32,169 $ 43,362 $ 62,894 Operating expenses 21,934 30,334 42,330 59,910 Operating income $ 436 $ 1,835 $ 1,032 $ 2,984 International Net sales $ 11,485 $ 14,612 $ 22,546 $ 29,487 Operating expenses 12,209 15,106 23,752 30,603 Operating income (loss) $ (724 ) $ (494 ) $ (1,206 ) $ (1,116 ) AWS Net sales $ 4,100 $ 6,105 $ 7,761 $ 11,547 Operating expenses 3,184 4,463 5,955 8,504 Operating income $ 916 $ 1,642 $ 1,806 $ 3,043 Consolidated Net sales $ 37,955 $ 52,886 $ 73,669 $ 103,928 Operating expenses 37,327 49,903 72,037 99,017 Operating income 628 2,983 1,632 4,911 Total non-operating income (expense) 38 (378 ) (14 ) (391 ) Provision for income taxes (467 ) (74 ) (695 ) (361 ) Equity-method investment activity, net of tax (2 ) 3 (2 ) 4 Net income $ 197 $ 2,534 $ 921 $ 4,163 Net sales by groups of similar products and services, which also have similar economic characteristics, is as follows (in millions): Three Months Ended Six Months Ended 2017 2018 2017 2018 Net Sales: Online stores (1) $ 23,754 $ 27,165 $ 46,580 $ 54,105 Physical stores (2) — 4,312 — 8,575 Third-party seller services (3) 6,991 9,702 13,429 18,966 Subscription services (4) 2,165 3,408 4,104 6,510 AWS 4,100 6,105 7,761 11,547 Other (5) 945 2,194 1,795 4,225 Consolidated $ 37,955 $ 52,886 $ 73,669 $ 103,928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and any related fulfillment and shipping fees, and other third-party seller services. (4) Includes annual and monthly fees associated with Amazon Prime membership, as well as audiobook, e-book, digital video, digital music, and other non-AWS subscription services. (5) Primarily includes sales of advertising services, as well as sales related to our other service offerings.</t>
  </si>
  <si>
    <t>Accounting Policies (Policie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8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7 Annual Report on Form 10-K.</t>
  </si>
  <si>
    <t>Prior Period Reclassifications</t>
  </si>
  <si>
    <t>Prior Period Reclassifications Certain prior period amounts have been reclassified to conform to the current period presentation, including the addition of restricted cash to cash and cash equivalents on the consolidated statements of cash flows as a result of the adoption of new accounting guidance.</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commitments and contingencies, valuation of acquired intangibles and goodwill, stock-based compensation forfeiture rates, vendor funding, and inventory valuation. Actual results could differ materially from those estimates.</t>
  </si>
  <si>
    <t>Earnings per Share</t>
  </si>
  <si>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si>
  <si>
    <t>Revenue Recognition, Policy [Policy Text Block]</t>
  </si>
  <si>
    <t xml:space="preserve">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the carrier or the customer. Third-party seller services - We offer programs that enable sellers to sell their products on our websites and their own branded websites, and fulfill orders through us. We are not the seller of record in these transactions. The commissions and any related fulfillment and shipping fees we earn from these arrangements are recognized as the services are rendered. Subscription services - Our subscription sales include fees associated with Amazon Prime memberships and access to content including audiobooks, e-books, digital video, digital music,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WS - Our AWS sales arrangements include global sales of compute, storage, database, and other service offerings. Revenue is allocated to the services provided based on stand-alone selling prices and is recognized as the services are rendered. Sales commissions we pay in connection with contracts that exceed one year are capitalized and amortized over the contract term. Other - Other revenue primarily includes sales of advertising services and is recognized as the services are rendered. </t>
  </si>
  <si>
    <t>Revenue Recognition, Allowances [Policy Text Block]</t>
  </si>
  <si>
    <t>Return Allowances Return allowances, which reduce revenue and cost of sales, are estimated using historical experience. Liabilities for return allowances are included in “Accrued expenses and other” and were $468 million and $355 million as of December 31, 2017 and June 30, 2018 . Included in “Inventories” on our consolidated balance sheets are assets totaling $406 million and $287 million as of December 31, 2017 and June 30, 2018 , for the rights to recover products from customers associated with our liabilities for return allowances.</t>
  </si>
  <si>
    <t>Cost of Sales, Policy [Policy Text Block]</t>
  </si>
  <si>
    <t>Cost of Sales Cost of sales primarily consists of the purchase price of consumer products, digital media content costs, including video and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t>
  </si>
  <si>
    <t>Cost of Sales, Vendor Allowances, Policy [Policy Text Block]</t>
  </si>
  <si>
    <t>Vendor Agreements We have agreements with our vendors to receive funds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t>
  </si>
  <si>
    <t>Receivables, Policy [Policy Text Block]</t>
  </si>
  <si>
    <t>Accounts Receivable, Net and Other Included in “Accounts receivable, net and other” on our consolidated balance sheets are amounts primarily related to customers, vendors, and sellers. As of December 31, 2017 and June 30, 2018 , customer receivables, net, were $6.4 billion and $6.9 billion , vendor receivables, net, were $2.6 billion and $2.2 billion , and seller receivables, net, were $692 million and $640 million . Seller receivables are amounts due from sellers related to our seller lending program, which provides funding to sellers primarily to procure inventory.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t>
  </si>
  <si>
    <t>Revenue Recognition, Deferred Revenue [Policy Text Block]</t>
  </si>
  <si>
    <t>Unearned Revenue Unearned revenue is recorded when payments are received or due in advance of performing our service obligations and is recognized over the service period. Unearned revenue primarily relates to prepayments of Amazon Prime memberships and AWS services. Our total unearned revenue as of December 31, 2017 was $6.1 billion , of which $3.9 billion was recognized as revenue during the six months ended June 30, 2018 , including adjustments related to the new revenue recognition guidance. Included in “Other long-term liabilities” on our consolidated balance sheets was $1.0 billion and $1.2 billion of unearned revenue as of December 31, 2017 and June 30, 2018 . Additionally, we have performance obligations, primarily related to AWS, associated with commitments in customer contracts for future services that have not yet been recognized in our financial statements. For contracts with original terms that exceed one year, the amount of revenue not yet recognized was $16.0 billion as of June 30, 2018 . The weighted average remaining life of our long-term contracts is 3.5 years . However, the timing of revenue recognition is largely driven by customer activity, some of which can extend beyond the original contractual term.</t>
  </si>
  <si>
    <t>Accrued Expenses And Other, Policy [Policy Text Block]</t>
  </si>
  <si>
    <t xml:space="preserve">Accrued Expenses and Other Included in “Accrued expenses and other” on our consolidated balance sheets are amounts primarily related to unredeemed gift cards, customer liabilities, leases and asset retirement obligations, current debt, acquired digital media content, and other operating expenses. As of December 31, 2017 and June 30, 2018 , our liabilities for unredeemed gift cards were $3.0 billion and $1.8 billion . We reduce the liability for a gift card when redeemed by a customer. The portion of gift cards that we do not expect to be redeemed is recognized based on customer usage patterns. </t>
  </si>
  <si>
    <t>Accounting Pronouncements Recently Adopted and Accounting Pronouncements Not Yet Adopted</t>
  </si>
  <si>
    <t>Accounting Pronouncements Recently Adopted In May 2014, the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We adopted this ASU on January 1, 2018 for all revenue contracts with our customers using the modified retrospective approach and increased retained earnings by approximately $650 million . The adjustment primarily relates to the unredeemed portion of our gift cards, which are now recognized over the expected customer usage period rather than waiting until gift cards expire or when the likelihood of redemption becomes remote. We changed the recognition and classification of Amazon Prime memberships, which are now accounted for as a single performance obligation and recognized ratably over the membership period as service sales. Previously, Prime memberships were considered to be arrangements with multiple deliverables and were allocated among product sales and service sales. Other changes relate primarily to the presentation of revenue. Certain advertising services are now classified as revenue rather than a reduction in cost of sales, and sales of apps, in-app content, and certain digital media content are presented on a net basis. The impact of applying this ASU for the six months ended June 30, 2018 primarily resulted in a decrease in product sales and an increase in service sales driven by a reclassification of Prime membership fees of approximately $1.7 billion , which are now accounted for as a single performance obligation and recognized over the membership period. Service sales also increased by approximately $1.2 billion for the six months ended June 30, 2018 due to the reclassification of certain advertising services that were previously classified as a reduction of cost of sales. In January 2016, the FASB issued an ASU that updates certain aspects of recognition, measurement, presentation, and disclosure of financial instruments. Under this ASU, certain equity investments are measured at fair value with changes recognized in net income. We adopted this ASU in Q1 2018 with no material impact to our consolidated financial statement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We adopted this ASU in Q1 2018 with an increase of approximately $250 million to retained earnings and deferred tax assets net of valuation allowances. In November 2016, the FASB issued an ASU amending the presentation of restricted cash within the consolidated statements of cash flows. The new guidance requires that restricted cash be added to cash and cash equivalents on the consolidated statements of cash flows. We adopted this ASU in Q1 2018 on a retrospective basis with the following impacts to our consolidated statements of cash flows (in millions): Three Months Ended June 30, 2017 Previously Reported Adjustments As Revised Operating activities $ 3,829 $ 21 $ 3,850 Investing activities (5,051 ) (223 ) (5,274 ) Financing activities (1,263 ) (11 ) (1,274 ) Net change in cash, cash equivalents, and restricted cash $ (2,485 ) $ (213 ) $ (2,698 ) Six Months Ended June 30, 2017 Previously Reported Adjustments As Revised Operating activities $ 2,239 $ (9 ) $ 2,230 Investing activities (6,667 ) 43 (6,624 ) Financing activities (2,177 ) 14 (2,163 ) Net change in cash, cash equivalents, and restricted cash $ (6,605 ) $ 48 $ (6,557 ) Twelve Months Ended June 30, 2017 Previously Reported Adjustments As Revised Operating activities $ 17,885 $ (83 ) $ 17,802 Investing activities (13,410 ) 237 (13,173 ) Financing activities (3,769 ) 38 (3,731 ) Net change in cash, cash equivalents, and restricted cash $ 706 $ 192 $ 898 Accounting Pronouncements Not Yet Adopted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plan to adopt this ASU beginning in Q1 2019. We are continuing to evaluate the impact and expect the ASU will have a material impact on our consolidated financial statements, primarily to the consolidated balance sheets and related disclosures.</t>
  </si>
  <si>
    <t>Accounting Policies (Tables)</t>
  </si>
  <si>
    <t>Calculation of Diluted Shares</t>
  </si>
  <si>
    <t>The following table shows the calculation of diluted shares (in millions): Three Months Ended Six Months Ended 2017 2018 2017 2018 Shares used in computation of basic earnings per share 479 486 478 485 Total dilutive effect of outstanding stock awards 13 14 13 14 Shares used in computation of diluted earnings per share 492 500 491 499</t>
  </si>
  <si>
    <t>Schedule of New Accounting Pronouncements and Changes in Accounting Principles [Table Text Block]</t>
  </si>
  <si>
    <t>We adopted this ASU in Q1 2018 on a retrospective basis with the following impacts to our consolidated statements of cash flows (in millions): Three Months Ended June 30, 2017 Previously Reported Adjustments As Revised Operating activities $ 3,829 $ 21 $ 3,850 Investing activities (5,051 ) (223 ) (5,274 ) Financing activities (1,263 ) (11 ) (1,274 ) Net change in cash, cash equivalents, and restricted cash $ (2,485 ) $ (213 ) $ (2,698 ) Six Months Ended June 30, 2017 Previously Reported Adjustments As Revised Operating activities $ 2,239 $ (9 ) $ 2,230 Investing activities (6,667 ) 43 (6,624 ) Financing activities (2,177 ) 14 (2,163 ) Net change in cash, cash equivalents, and restricted cash $ (6,605 ) $ 48 $ (6,557 ) Twelve Months Ended June 30, 2017 Previously Reported Adjustments As Revised Operating activities $ 17,885 $ (83 ) $ 17,802 Investing activities (13,410 ) 237 (13,173 ) Financing activities (3,769 ) 38 (3,731 ) Net change in cash, cash equivalents, and restricted cash $ 706 $ 192 $ 898</t>
  </si>
  <si>
    <t>Cash, Cash Equivalents, and Marketable Securities (Tables)</t>
  </si>
  <si>
    <t>Fair Value by Major Security Type</t>
  </si>
  <si>
    <t>The following table summarizes, by major security type, our cash, cash equivalents, restricted cash, and marketable securities that are measured at fair value on a recurring basis and are categorized using the fair value hierarchy (in millions): December 31, 2017 June 30, 2018 Total Cost or Gross Gross Total Cash $ 9,982 $ 8,107 $ — $ — $ 8,107 Level 1 securities: Money market funds 11,343 10,094 — — 10,094 Equity securities 53 25 83 — 108 Level 2 securities: Foreign government and agency securities 620 389 — — 389 U.S. government and agency securities 4,823 5,465 1 (25 ) 5,441 Corporate debt securities 4,257 2,638 1 (18 ) 2,621 Asset-backed securities 905 756 — (8 ) 748 Other fixed income securities 338 225 — (2 ) 223 Equity securities — 29 6 — 35 $ 32,321 $ 27,728 $ 91 $ (53 ) $ 27,766 Less: Restricted cash, cash equivalents, and marketable securities (1) (1,335 ) (716 ) Total cash, cash equivalents, and marketable securities $ 30,986 $ 27,050 ___________________ (1)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Investments Classified by Contractual Maturity Date</t>
  </si>
  <si>
    <t>The following table summarizes the remaining contractual maturities of our cash equivalents and marketable fixed-income securities as of June 30, 2018 (in millions): Amortized Cost Estimated Fair Value Due within one year $ 16,023 $ 16,016 Due after one year through five years 2,895 2,864 Due after five years through ten years 216 212 Due after ten years 433 424 Total $ 19,567 $ 19,516 Actual maturities may differ from the contractual maturities because borrowers may have certain prepayment conditions.</t>
  </si>
  <si>
    <t>Reconciliation of cash, cash equivalents, and restricted cash [Table Text Block]</t>
  </si>
  <si>
    <t>The following table provides a reconciliation of the amount of cash, cash equivalents, and restricted cash reported within the consolidated balance sheets to the total of the same such amounts shown in the consolidated statements of cash flows (in millions): December 31, 2017 June 30, 2018 Cash and cash equivalents $ 20,522 $ 19,823 Restricted cash included in accounts receivable, net and other 1,329 707 Restricted cash included in other assets 5 6 Total cash, cash equivalents, and restricted cash shown in the consolidated statements of cash flows $ 21,856 $ 20,536</t>
  </si>
  <si>
    <t>Commitments and Contingencies (Tables)</t>
  </si>
  <si>
    <t>Principal Contractual Commitments, Excluding Open Orders for Purchases</t>
  </si>
  <si>
    <t>The following summarizes our principal contractual commitments, excluding open orders for purchases that support normal operations and are generally cancellable, as of June 30, 2018 (in millions): Six Months Ended December 31, Year Ended December 31, 2018 2019 2020 2021 2022 Thereafter Total Debt principal and interest $ 480 $ 2,162 $ 2,086 $ 1,833 $ 2,049 $ 31,769 $ 40,379 Capital lease obligations, including interest (1) 3,503 6,191 4,022 1,212 520 673 16,121 Finance lease obligations, including interest (2) 246 512 523 532 542 4,326 6,681 Operating leases 1,503 2,727 2,609 2,286 2,221 12,325 23,671 Unconditional purchase obligations (3) 1,258 3,661 3,285 3,127 2,993 7,957 22,281 Other commitments (4) (5) 1,223 1,546 1,058 1,190 647 7,521 13,185 Total commitments $ 8,213 $ 16,799 $ 13,583 $ 10,180 $ 8,972 $ 64,571 $ 122,318 ___________________ (1) Excluding interest, current capital lease obligations of $5.8 billion and $6.6 billion are recorded within “Accrued expenses and other” as of December 31, 2017 and June 30, 2018 , and $8.4 billion and $9.0 billion are recorded within “Other long-term liabilities” as of December 31, 2017 and June 30, 2018 . (2) Excluding interest, current finance lease obligations of $282 million and $320 million are recorded within “Accrued expenses and other” as of December 31, 2017 and June 30, 2018 , and $4.7 billion and $5.2 billion are recorded within “Other long-term liabilities” as of December 31, 2017 and June 30, 2018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approximately $3.3 billion of accrued tax contingencies for which we cannot make a reasonably reliable estimate of the amount and period of payment, if any.</t>
  </si>
  <si>
    <t>Acquisitions, Goodwill, and Acquired Intangible Assets Acquisitions, Goodwill, and Acquired Intangible Assets (Tables)</t>
  </si>
  <si>
    <t>Business Acquisition [Line Items]</t>
  </si>
  <si>
    <t>Schedule of Recognized Identified Assets Acquired and Liabilities Assumed [Table Text Block]</t>
  </si>
  <si>
    <t>The aggregate purchase price of Ring and the other 2018 acquisitions was allocated as follows (in millions): Purchase Price Cash paid, net of cash acquired $ 865 Indemnification holdback 27 $ 892 Allocation Goodwill $ 607 Intangible assets (1): Marketing-related 141 Technology-based 165 Customer-related 140 446 Property and equipment 3 Deferred tax assets 106 Other assets acquired 254 Long-term debt (97 ) Deferred tax liabilities (106 ) Other liabilities assumed (321 ) $ 892 ___________________ (1) Acquired intangible assets have estimated useful lives of between two and seven years, with a weighted-average amortization period of six years.</t>
  </si>
  <si>
    <t>Schedule of Goodwill [Table Text Block]</t>
  </si>
  <si>
    <t>The following summarizes our goodwill activity in the first six months of 2018 by segment (in millions): North America International AWS Consolidated Goodwill - December 31, 2017 $ 11,165 $ 1,108 $ 1,077 $ 13,350 New acquisitions (1) 409 183 15 607 Other adjustments (2) (3 ) (3 ) (7 ) (13 ) Goodwill - June 30, 2018 $ 11,571 $ 1,288 $ 1,085 $ 13,944 ___________________ (1) Primarily includes the acquisition of Ring in the North America and International segments. (2) Primarily includes changes in foreign exchange rates.</t>
  </si>
  <si>
    <t>Long-Term Debt (Tables)</t>
  </si>
  <si>
    <t>Long-Term Debt Obligations</t>
  </si>
  <si>
    <t>The face value of our total long-term debt obligations is as follows (in millions): December 31, 2017 June 30, 2018 2.600% Notes due on December 5, 2019 (2) 1,000 1,000 1.900% Notes due on August 21, 2020 (3) 1,000 1,000 3.300% Notes due on December 5, 2021 (2) 1,000 1,000 2.500% Notes due on November 29, 2022 (1) 1,250 1,250 2.400% Notes due on February 22, 2023 (3) 1,000 1,000 2.800% Notes due on August 22, 2024 (3) 2,000 2,000 3.800% Notes due on December 5, 2024 (2) 1,250 1,250 5.200% Notes due on December 3, 2025 (4) 1,000 1,000 3.150% Notes due on August 22, 2027 (3) 3,500 3,500 4.800% Notes due on December 5, 2034 (2) 1,250 1,250 3.875% Notes due on August 22, 2037 (3) 2,750 2,750 4.950% Notes due on December 5, 2044 (2) 1,500 1,500 4.050% Notes due on August 22, 2047 (3) 3,500 3,500 4.250% Notes due on August 22, 2057 (3) 2,250 2,250 Credit Facility 592 489 Other long-term debt 100 31 Total debt 24,942 24,770 Less current portion of long-term debt (100 ) (31 ) Face value of long-term debt $ 24,842 $ 24,739 _____________________________ (1) Issued in November 2012, effective interest rate of the 2022 Notes was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t>
  </si>
  <si>
    <t>Stockholders' Equity (Tables)</t>
  </si>
  <si>
    <t>Stock-Based Compensation Expense</t>
  </si>
  <si>
    <t>Stock-based compensation expense is as follows (in millions): Three Months Ended Six Months Ended 2017 2018 2017 2018 Cost of sales $ 12 $ 19 $ 21 $ 34 Fulfillment 261 320 425 564 Marketing 133 190 228 351 Technology and content 633 788 1,073 1,419 General and administrative 119 151 205 284 Total stock-based compensation expense $ 1,158 $ 1,468 $ 1,952 $ 2,652</t>
  </si>
  <si>
    <t>Nonvested Restricted Stock Units Activity</t>
  </si>
  <si>
    <t>The following table summarizes our restricted stock unit activity for the six months ended June 30, 2018 (in millions): Number of Units Weighted-Average Grant-Date Fair Value Outstanding as of December 31, 2017 20.1 $ 725 Units granted 3.7 1,437 Units vested (3.6 ) 552 Units forfeited (1.2 ) 808 Outstanding as of June 30, 2018 19.0 $ 891</t>
  </si>
  <si>
    <t>Nonvested Share Activity</t>
  </si>
  <si>
    <t>Scheduled vesting for outstanding restricted stock units as of June 30, 2018 , is as follows (in millions): Six Months Ended December 31, Year Ended December 31, 2018 2019 2020 2021 2022 Thereafter Total Scheduled vesting—restricted stock units 3.5 7.1 5.6 2.1 0.4 0.3 19.0</t>
  </si>
  <si>
    <t>Segment Information (Tables)</t>
  </si>
  <si>
    <t>Information on Reportable Segments and Reconciliation to Consolidated Net Income</t>
  </si>
  <si>
    <t>Information on reportable segments and reconciliation to consolidated net income is as follows (in millions): Three Months Ended Six Months Ended 2017 2018 2017 2018 North America Net sales $ 22,370 $ 32,169 $ 43,362 $ 62,894 Operating expenses 21,934 30,334 42,330 59,910 Operating income $ 436 $ 1,835 $ 1,032 $ 2,984 International Net sales $ 11,485 $ 14,612 $ 22,546 $ 29,487 Operating expenses 12,209 15,106 23,752 30,603 Operating income (loss) $ (724 ) $ (494 ) $ (1,206 ) $ (1,116 ) AWS Net sales $ 4,100 $ 6,105 $ 7,761 $ 11,547 Operating expenses 3,184 4,463 5,955 8,504 Operating income $ 916 $ 1,642 $ 1,806 $ 3,043 Consolidated Net sales $ 37,955 $ 52,886 $ 73,669 $ 103,928 Operating expenses 37,327 49,903 72,037 99,017 Operating income 628 2,983 1,632 4,911 Total non-operating income (expense) 38 (378 ) (14 ) (391 ) Provision for income taxes (467 ) (74 ) (695 ) (361 ) Equity-method investment activity, net of tax (2 ) 3 (2 ) 4 Net income $ 197 $ 2,534 $ 921 $ 4,163</t>
  </si>
  <si>
    <t>Disaggregation of Revenue</t>
  </si>
  <si>
    <t>Net sales by groups of similar products and services, which also have similar economic characteristics, is as follows (in millions): Three Months Ended Six Months Ended 2017 2018 2017 2018 Net Sales: Online stores (1) $ 23,754 $ 27,165 $ 46,580 $ 54,105 Physical stores (2) — 4,312 — 8,575 Third-party seller services (3) 6,991 9,702 13,429 18,966 Subscription services (4) 2,165 3,408 4,104 6,510 AWS 4,100 6,105 7,761 11,547 Other (5) 945 2,194 1,795 4,225 Consolidated $ 37,955 $ 52,886 $ 73,669 $ 103,928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and any related fulfillment and shipping fees, and other third-party seller services. (4) Includes annual and monthly fees associated with Amazon Prime membership, as well as audiobook, e-book, digital video, digital music, and other non-AWS subscription services. (5) Primarily includes sales of advertising services, as well as sales related to our other service offerings.</t>
  </si>
  <si>
    <t>Accounting Policies - Calculation of Diluted Shares (Details) - shares shares in Millions</t>
  </si>
  <si>
    <t>Shares used in computation of basic earnings per share</t>
  </si>
  <si>
    <t>Total dilutive effect of outstanding stock awards</t>
  </si>
  <si>
    <t>Shares used in computation of diluted earnings per share</t>
  </si>
  <si>
    <t>Accounting Policies - Return Allowances (Details) - USD ($) $ in Millions</t>
  </si>
  <si>
    <t>Contract with Customer, Refund Liability</t>
  </si>
  <si>
    <t>Contract with Customer, Right to Recover Product</t>
  </si>
  <si>
    <t>Accounting Policies - Accounts Receivable, Net and Other (Details) - USD ($) $ in Millions</t>
  </si>
  <si>
    <t>Accounts, Notes, Loans and Financing Receivable [Line Items]</t>
  </si>
  <si>
    <t>Allowance for Doubtful Accounts Receivable, Current</t>
  </si>
  <si>
    <t>Customer Receivables, net</t>
  </si>
  <si>
    <t>Vendor Receivables, net</t>
  </si>
  <si>
    <t>Seller Receivables, net</t>
  </si>
  <si>
    <t>Accounting Policies - Unearned Revenue (Details) - USD ($) $ in Billions</t>
  </si>
  <si>
    <t>Unearned revenue, revenue recognized from beginning balance</t>
  </si>
  <si>
    <t>Unearned revenue, noncurrent</t>
  </si>
  <si>
    <t>Remaining performance obligation, contracts exceeding one year</t>
  </si>
  <si>
    <t>Remaining performance obligation, expected timing of satisfaction, weighted average remaining life</t>
  </si>
  <si>
    <t>3 years 6 months</t>
  </si>
  <si>
    <t>Accounting Policies - Accrued Expenses and Other (Details) - USD ($) $ in Billions</t>
  </si>
  <si>
    <t>Unredeemed gift certificates</t>
  </si>
  <si>
    <t>Accounting Policies - Revenue, Initial Application Period Cumulative Effect Transition (Details) - USD ($) $ in Millions</t>
  </si>
  <si>
    <t>Revenue, Initial Application Period Cumulative Effect Transition [Line Items]</t>
  </si>
  <si>
    <t>Difference between Revenue Guidance in Effect before and after Topic 606 [Member] | Subscription Services [Member]</t>
  </si>
  <si>
    <t>Difference between Revenue Guidance in Effect before and after Topic 606 [Member] | Other Services [Member]</t>
  </si>
  <si>
    <t>Accounting Policies - Accounting Pronouncements Recently Adopted (Details) - USD ($) $ in Millions</t>
  </si>
  <si>
    <t>Mar. 31, 2018</t>
  </si>
  <si>
    <t>Jan. 01, 2018</t>
  </si>
  <si>
    <t>New Accounting Pronouncements or Change in Accounting Principle [Line Items]</t>
  </si>
  <si>
    <t>Net Cash Provided by (Used in) Operating Activities</t>
  </si>
  <si>
    <t>Net Cash Provided by (Used in) Investing Activities</t>
  </si>
  <si>
    <t>Net Cash Provided by (Used in) Financing Activities</t>
  </si>
  <si>
    <t>Net change in cash, cash equivalents, and restricted cash</t>
  </si>
  <si>
    <t>Accounting Standards Update 2014-09 [Member]</t>
  </si>
  <si>
    <t>New Accounting Pronouncement or Change in Accounting Principle, Cumulative Effect of Change on Equity or Net Assets</t>
  </si>
  <si>
    <t>Accounting Standards Update 2016-16 [Member]</t>
  </si>
  <si>
    <t>Accounting Standards Update 2016-18 [Member]</t>
  </si>
  <si>
    <t>Scenario, Previously Reported [Member]</t>
  </si>
  <si>
    <t>Cash, Cash Equivalents, and Marketable Securities - Fair Values on Recurring Basis (Details) - USD ($) $ in Millions</t>
  </si>
  <si>
    <t>Total Estimated Fair Value</t>
  </si>
  <si>
    <t>Cash equivalents and marketable securities</t>
  </si>
  <si>
    <t>Cost or Amortized Cost</t>
  </si>
  <si>
    <t>Recurring</t>
  </si>
  <si>
    <t>Schedule of Investments [Line Items]</t>
  </si>
  <si>
    <t>Cash</t>
  </si>
  <si>
    <t>Cash, cash equivalents and short-term investments</t>
  </si>
  <si>
    <t>Less: Restricted cash, cash equivalents, and marketable securities</t>
  </si>
  <si>
    <t>Total cash, cash equivalents, and marketable securities</t>
  </si>
  <si>
    <t>Gross Unrealized Gains</t>
  </si>
  <si>
    <t>Short-term investments</t>
  </si>
  <si>
    <t>Gross Unrealized Losses</t>
  </si>
  <si>
    <t>Recurring | Level 1 securities</t>
  </si>
  <si>
    <t>Equity securities</t>
  </si>
  <si>
    <t>Recurring | Level 1 securities | Money market funds</t>
  </si>
  <si>
    <t>Money market funds</t>
  </si>
  <si>
    <t>Recurring | Level 2 securities</t>
  </si>
  <si>
    <t>Recurring | Level 2 securities | Foreign government and agency securities</t>
  </si>
  <si>
    <t>Recurring | Level 2 securities | U.S. government and agency securities</t>
  </si>
  <si>
    <t>Recurring | Level 2 securities | Corporate debt securities</t>
  </si>
  <si>
    <t>Recurring | Level 2 securities | Asset-backed securities</t>
  </si>
  <si>
    <t>Recurring | Level 2 securities | Other fixed income securities</t>
  </si>
  <si>
    <t>Cash, Cash Equivalents, and Marketable Securities - Contractual Maturities (Details) $ in Millions</t>
  </si>
  <si>
    <t>Jun. 30, 2018USD ($)</t>
  </si>
  <si>
    <t>Amortized Cost</t>
  </si>
  <si>
    <t>Due within one year</t>
  </si>
  <si>
    <t>Due after one year through five years</t>
  </si>
  <si>
    <t>Due after five years through ten years</t>
  </si>
  <si>
    <t>Due after ten years</t>
  </si>
  <si>
    <t>Estimated Fair Value</t>
  </si>
  <si>
    <t>Cash, Cash Equivalents, and Marketable Securities - Additional Information (Details) - Warrant - USD ($) $ in Millions</t>
  </si>
  <si>
    <t>Investments, Warrant Assets</t>
  </si>
  <si>
    <t>Gain (loss) on warrant assets</t>
  </si>
  <si>
    <t>Level 2 assets</t>
  </si>
  <si>
    <t>Fair value of warrant assets</t>
  </si>
  <si>
    <t>Cash, Cash Equivalents, and Marketable Securities - Reconciliation to Cash Flow (Details) - USD ($) $ in Millions</t>
  </si>
  <si>
    <t>Mar. 31, 2017</t>
  </si>
  <si>
    <t>Dec. 31, 2016</t>
  </si>
  <si>
    <t>Jun. 30, 2016</t>
  </si>
  <si>
    <t>Reconciliation to Cash Flow [Abstract]</t>
  </si>
  <si>
    <t>Restricted cash included in accounts receivable, net and other</t>
  </si>
  <si>
    <t>Restricted cash included in other assets</t>
  </si>
  <si>
    <t>Total cash, cash equivalents, and restricted cash shown in the consolidated statements of cash flows</t>
  </si>
  <si>
    <t>Commitments and Contingencies - Commitments (Details) - USD ($) $ in Millions</t>
  </si>
  <si>
    <t>Rental expense under operating lease agreements</t>
  </si>
  <si>
    <t>Commitments and Contingencies - Principal Contractual Commitments Excluding Open Orders (Details) - USD ($) $ in Millions</t>
  </si>
  <si>
    <t>Debt principal and interest</t>
  </si>
  <si>
    <t>Six Months Ended December 31, 2018</t>
  </si>
  <si>
    <t>Year Ended December 31, 2019</t>
  </si>
  <si>
    <t>Year Ended December 31, 2020</t>
  </si>
  <si>
    <t>Year Ended December 31, 2021</t>
  </si>
  <si>
    <t>Year Ended December 31, 2022</t>
  </si>
  <si>
    <t>Thereafter</t>
  </si>
  <si>
    <t>Total</t>
  </si>
  <si>
    <t>Capital lease obligations, including interest</t>
  </si>
  <si>
    <t>Current capital lease obligations</t>
  </si>
  <si>
    <t>Noncurrent capital lease obligations</t>
  </si>
  <si>
    <t>Finance lease obligations, including interest</t>
  </si>
  <si>
    <t>Current finance lease obligations</t>
  </si>
  <si>
    <t>Noncurrent finance lease obligations</t>
  </si>
  <si>
    <t>Operating leases</t>
  </si>
  <si>
    <t>Unconditional purchase obligations</t>
  </si>
  <si>
    <t>Other commitments</t>
  </si>
  <si>
    <t>Accrued tax contingencies</t>
  </si>
  <si>
    <t>Total commitments</t>
  </si>
  <si>
    <t>Commitments and Contingencies - Pledged Assets (Details) - USD ($) $ in Millions</t>
  </si>
  <si>
    <t>Pledged assets</t>
  </si>
  <si>
    <t>Acquisitions, Goodwill, and Acquired Intangible Assets - Additional Information (Details) - USD ($) $ in Millions</t>
  </si>
  <si>
    <t>Apr. 12, 2018</t>
  </si>
  <si>
    <t>Payments to Acquire Businesses, Net of Cash Acquired</t>
  </si>
  <si>
    <t>Ring, Inc [Member]</t>
  </si>
  <si>
    <t>Other 2018 Acquisitions [Member]</t>
  </si>
  <si>
    <t>Business Combination, Consideration Transferred</t>
  </si>
  <si>
    <t>Acquisitions, Goodwill, and Acquired Intangible Assets - Allocation of Aggregate Purchase Price of Acquisitions (Details) - USD ($) $ in Millions</t>
  </si>
  <si>
    <t>Two Thousand Eighteen Acquisitions [Member]</t>
  </si>
  <si>
    <t>Business Combination, Consideration Transferred, Liabilities Incurred</t>
  </si>
  <si>
    <t>Aggregate purchase price</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Other Assets</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 Other</t>
  </si>
  <si>
    <t>Allocated purchase price</t>
  </si>
  <si>
    <t>Acquired Finite-lived Intangible Assets, Weighted Average Useful Life</t>
  </si>
  <si>
    <t>6 years</t>
  </si>
  <si>
    <t>Marketing-Related Intangible Assets [Member] | Two Thousand Eighteen Acquisitions [Member]</t>
  </si>
  <si>
    <t>Technology-Based Intangible Assets [Member] | Two Thousand Eighteen Acquisitions [Member]</t>
  </si>
  <si>
    <t>Customer-Related Intangible Assets [Member] | Two Thousand Eighteen Acquisitions [Member]</t>
  </si>
  <si>
    <t>Minimum [Member] | Two Thousand Eighteen Acquisitions [Member]</t>
  </si>
  <si>
    <t>Finite-Lived Intangible Asset, Useful Life</t>
  </si>
  <si>
    <t>2 years</t>
  </si>
  <si>
    <t>Maximum [Member] | Two Thousand Eighteen Acquisitions [Member]</t>
  </si>
  <si>
    <t>7 years</t>
  </si>
  <si>
    <t>Acquisitions, Goodwill, and Acquired Intangible Assets - Summary of Goodwill Activity by Segment (Details) - USD ($) $ in Millions</t>
  </si>
  <si>
    <t>Goodwill [Line Items]</t>
  </si>
  <si>
    <t>Goodwill, Acquired During Period</t>
  </si>
  <si>
    <t>Goodwill, Translation and Purchase Accounting Adjustments</t>
  </si>
  <si>
    <t>North America</t>
  </si>
  <si>
    <t>International</t>
  </si>
  <si>
    <t>AWS</t>
  </si>
  <si>
    <t>Debt - Additional Information (Details) - USD ($)</t>
  </si>
  <si>
    <t>1 Months Ended</t>
  </si>
  <si>
    <t>Apr. 30, 2018</t>
  </si>
  <si>
    <t>Oct. 31, 2016</t>
  </si>
  <si>
    <t>Debt Instrument [Line Items]</t>
  </si>
  <si>
    <t>Borrowings outstanding</t>
  </si>
  <si>
    <t>Face value of long-term debt</t>
  </si>
  <si>
    <t>Commercial Paper</t>
  </si>
  <si>
    <t>Credit term</t>
  </si>
  <si>
    <t>397 days</t>
  </si>
  <si>
    <t>Commercial Paper, Maximum Borrowing Capacity</t>
  </si>
  <si>
    <t>Senior Notes</t>
  </si>
  <si>
    <t>Debt Instrument, Unamortized Discount (Premium), Net</t>
  </si>
  <si>
    <t>Estimated fair value of notes</t>
  </si>
  <si>
    <t>Senior Notes | 5.200% Notes due on December 3, 2025 (4)</t>
  </si>
  <si>
    <t>Credit Facility | Revolving Credit Facility</t>
  </si>
  <si>
    <t>Credit Facility | Revolving Credit Facility | October 2016 Revolving Credit Facility</t>
  </si>
  <si>
    <t>Revolving credit maximum borrowing capacity</t>
  </si>
  <si>
    <t>3 years</t>
  </si>
  <si>
    <t>Commitment fee percentage</t>
  </si>
  <si>
    <t>0.50%</t>
  </si>
  <si>
    <t>Weighted average interest rate</t>
  </si>
  <si>
    <t>2.90%</t>
  </si>
  <si>
    <t>2.70%</t>
  </si>
  <si>
    <t>Collateral amount</t>
  </si>
  <si>
    <t>Credit Facility | Revolving Credit Facility | October 2016 Revolving Credit Facility | LIBOR</t>
  </si>
  <si>
    <t>Basis spread on variable rate (as a percent)</t>
  </si>
  <si>
    <t>1.65%</t>
  </si>
  <si>
    <t>Credit Facility | Revolving Credit Facility | April 2018 Revolving Credit Facility</t>
  </si>
  <si>
    <t>0.04%</t>
  </si>
  <si>
    <t>Credit Facility | Revolving Credit Facility | April 2018 Revolving Credit Facility | LIBOR</t>
  </si>
  <si>
    <t>Amazon.com, Inc. | 5.200% Notes due on December 3, 2025 (4)</t>
  </si>
  <si>
    <t>Whole Foods Market, Inc. | 5.200% Notes due on December 3, 2025 (4)</t>
  </si>
  <si>
    <t>Line of Credit and Other Long-term Debt</t>
  </si>
  <si>
    <t>Other Long-term Debt</t>
  </si>
  <si>
    <t>4.30%</t>
  </si>
  <si>
    <t>5.80%</t>
  </si>
  <si>
    <t>Debt - Long-Term Debt Obligations (Details) - USD ($)</t>
  </si>
  <si>
    <t>Total debt</t>
  </si>
  <si>
    <t>Less current portion of long-term debt</t>
  </si>
  <si>
    <t>Senior Notes | 2.600% Notes due on December 5, 2019 (2)</t>
  </si>
  <si>
    <t>Stated interest rate</t>
  </si>
  <si>
    <t>2.60%</t>
  </si>
  <si>
    <t>Effective interest rates</t>
  </si>
  <si>
    <t>2.73%</t>
  </si>
  <si>
    <t>Senior Notes | 1.900% Notes due on August 21, 2020 (3)</t>
  </si>
  <si>
    <t>1.90%</t>
  </si>
  <si>
    <t>2.16%</t>
  </si>
  <si>
    <t>Senior Notes | 3.300% Notes due on December 5, 2021 (2)</t>
  </si>
  <si>
    <t>3.30%</t>
  </si>
  <si>
    <t>3.43%</t>
  </si>
  <si>
    <t>Senior Notes | 2.500% Notes due on November 29, 2022 (1)</t>
  </si>
  <si>
    <t>2.50%</t>
  </si>
  <si>
    <t>2.66%</t>
  </si>
  <si>
    <t>Senior Notes | 2.400% Notes due on February 22, 2023 (3)</t>
  </si>
  <si>
    <t>2.40%</t>
  </si>
  <si>
    <t>2.56%</t>
  </si>
  <si>
    <t>Senior Notes | 2.800% Notes due on August 22, 2024 (3)</t>
  </si>
  <si>
    <t>2.80%</t>
  </si>
  <si>
    <t>2.95%</t>
  </si>
  <si>
    <t>Senior Notes | 3.800% Notes due on December 5, 2024 (2)</t>
  </si>
  <si>
    <t>3.80%</t>
  </si>
  <si>
    <t>3.90%</t>
  </si>
  <si>
    <t>5.20%</t>
  </si>
  <si>
    <t>3.02%</t>
  </si>
  <si>
    <t>Senior Notes | 3.150% Notes due on August 22, 2027 (3)</t>
  </si>
  <si>
    <t>3.15%</t>
  </si>
  <si>
    <t>3.25%</t>
  </si>
  <si>
    <t>Senior Notes | 4.800% Notes due on December 5, 2034 (2)</t>
  </si>
  <si>
    <t>4.80%</t>
  </si>
  <si>
    <t>4.92%</t>
  </si>
  <si>
    <t>Senior Notes | 3.875% Notes due on August 22, 2037 (3)</t>
  </si>
  <si>
    <t>3.875%</t>
  </si>
  <si>
    <t>3.94%</t>
  </si>
  <si>
    <t>Senior Notes | 4.950% Notes due on December 5, 2044 (2)</t>
  </si>
  <si>
    <t>4.95%</t>
  </si>
  <si>
    <t>5.11%</t>
  </si>
  <si>
    <t>Senior Notes | 4.050% Notes due on August 22, 2047 (3)</t>
  </si>
  <si>
    <t>4.05%</t>
  </si>
  <si>
    <t>4.13%</t>
  </si>
  <si>
    <t>Senior Notes | 4.250% Notes due on August 22, 2057 (3)</t>
  </si>
  <si>
    <t>4.25%</t>
  </si>
  <si>
    <t>4.33%</t>
  </si>
  <si>
    <t>Credit Facility | October 2016 Revolving Credit Facility | Revolving Credit Facility</t>
  </si>
  <si>
    <t>Credit Facility | April 2018 Revolving Credit Facility | Revolving Credit Facility</t>
  </si>
  <si>
    <t>Other long-term debt</t>
  </si>
  <si>
    <t>Stockholders' Equity - Additional Information (Details) - USD ($) shares in Millions</t>
  </si>
  <si>
    <t>Feb. 29, 2016</t>
  </si>
  <si>
    <t>Class of Stock [Line Items]</t>
  </si>
  <si>
    <t>Common shares outstanding plus underlying outstanding stock awards</t>
  </si>
  <si>
    <t>Net unrecognized compensation cost related to unvested stock-based compensation arrangements</t>
  </si>
  <si>
    <t>Compensation cost expected to be expensed in next twelve months, percentage</t>
  </si>
  <si>
    <t>50.00%</t>
  </si>
  <si>
    <t>Net unrecognized compensation cost related to unvested stock-based compensation arrangements, weighted average recognition period (in years)</t>
  </si>
  <si>
    <t>1 year 1 month</t>
  </si>
  <si>
    <t>Estimated forfeiture rate</t>
  </si>
  <si>
    <t>27.00%</t>
  </si>
  <si>
    <t>28.00%</t>
  </si>
  <si>
    <t>February 2016 Program</t>
  </si>
  <si>
    <t>Stock repurchase, authorized amount</t>
  </si>
  <si>
    <t>Stock Repurchased During Period, Value</t>
  </si>
  <si>
    <t>Stockholders' Equity - Stock-based Compensation Expense (Details) - USD ($) $ in Millions</t>
  </si>
  <si>
    <t>Share-based Compensation Arrangement by Share-based Payment Award, Compensation Cost [Line Items]</t>
  </si>
  <si>
    <t>Total stock-based compensation expense</t>
  </si>
  <si>
    <t>Stockholders' Equity - Restricted Stock Unit Activity (Details) - Restricted Stock Units shares in Millions, $ in Millions</t>
  </si>
  <si>
    <t>Jun. 30, 2018USD ($)shares</t>
  </si>
  <si>
    <t>Number of Units</t>
  </si>
  <si>
    <t>Beginning balance (in shares) | shares</t>
  </si>
  <si>
    <t>Units granted (in shares) | shares</t>
  </si>
  <si>
    <t>Units vested (in shares) | shares</t>
  </si>
  <si>
    <t>Units forfeited (in shares) | shares</t>
  </si>
  <si>
    <t>Ending balance (in shares) | shares</t>
  </si>
  <si>
    <t>Weighted-Average Grant-Date Fair Value</t>
  </si>
  <si>
    <t>Beginning balance | $</t>
  </si>
  <si>
    <t>Units granted | $</t>
  </si>
  <si>
    <t>Units vested | $</t>
  </si>
  <si>
    <t>Units forfeited | $</t>
  </si>
  <si>
    <t>Ending balance | $</t>
  </si>
  <si>
    <t>Stockholders' Equity - Scheduled Vesting for Outstanding Restricted Stock Units (Details) - Restricted Stock Units - shares shares in Millions</t>
  </si>
  <si>
    <t>Share-based Compensation Arrangement by Share-based Payment Award [Line Items]</t>
  </si>
  <si>
    <t>- Income Taxes (Details) € in Millions, $ in Millions</t>
  </si>
  <si>
    <t>Oct. 04, 2017EUR (€)</t>
  </si>
  <si>
    <t>Dec. 31, 2017USD ($)</t>
  </si>
  <si>
    <t>Jun. 30, 2017USD ($)</t>
  </si>
  <si>
    <t>Discrete tax benefits</t>
  </si>
  <si>
    <t>Cash taxes paid, net of refunds</t>
  </si>
  <si>
    <t>Tax contingencies</t>
  </si>
  <si>
    <t>Income Tax Examination [Line Items]</t>
  </si>
  <si>
    <t>Provisional tax benefit for impact of the Act</t>
  </si>
  <si>
    <t>Internal Revenue Service (IRS) | Domestic Tax Authority [Member]</t>
  </si>
  <si>
    <t>Tax examination, estimate of additional tax expense</t>
  </si>
  <si>
    <t>Luxembourg Tax Administration [Member] | Foreign Tax Authority [Member]</t>
  </si>
  <si>
    <t>Tax examination, estimate of additional tax expense | €</t>
  </si>
  <si>
    <t>Segment Information - Reportable Segments and Reconciliation to Consolidated Net Income (Details) $ in Millions</t>
  </si>
  <si>
    <t>Jun. 30, 2018USD ($)segment</t>
  </si>
  <si>
    <t>Number of operating segments | segment</t>
  </si>
  <si>
    <t>Segment Reporting Disclosure [Line Items]</t>
  </si>
  <si>
    <t>Net sales</t>
  </si>
  <si>
    <t>Operating expenses</t>
  </si>
  <si>
    <t>Operating income (loss)</t>
  </si>
  <si>
    <t>Segment Information - Disaggregation of Revenue (Details) - USD ($) $ in Millions</t>
  </si>
  <si>
    <t>Disaggregation of Revenue [Line Items]</t>
  </si>
  <si>
    <t>Online stores (1)</t>
  </si>
  <si>
    <t>Physical stores (2)</t>
  </si>
  <si>
    <t>Third-party seller services (3)</t>
  </si>
  <si>
    <t>Subscription services (4)</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Other &quot;#,##0_);_(&quot;Oth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18724</v>
      </c>
    </row>
    <row r="11" spans="1:3">
      <c r="A11" s="4" t="s">
        <v>17</v>
      </c>
      <c r="B11" s="4" t="s">
        <v>18</v>
      </c>
    </row>
    <row r="12" spans="1:3">
      <c r="A12" s="4" t="s">
        <v>19</v>
      </c>
      <c r="B12" s="4" t="s">
        <v>20</v>
      </c>
    </row>
    <row r="13" spans="1:3">
      <c r="A13" s="4" t="s">
        <v>21</v>
      </c>
      <c r="C13" s="5" t="n">
        <v>487741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v>
      </c>
      <c r="B1" s="2" t="s">
        <v>23</v>
      </c>
      <c r="D1" s="2" t="s">
        <v>1</v>
      </c>
      <c r="F1" s="2" t="s">
        <v>24</v>
      </c>
    </row>
    <row r="2" spans="1:7">
      <c r="B2" s="2" t="s">
        <v>2</v>
      </c>
      <c r="C2" s="2" t="s">
        <v>25</v>
      </c>
      <c r="D2" s="2" t="s">
        <v>2</v>
      </c>
      <c r="E2" s="2" t="s">
        <v>25</v>
      </c>
      <c r="F2" s="2" t="s">
        <v>2</v>
      </c>
      <c r="G2" s="2" t="s">
        <v>25</v>
      </c>
    </row>
    <row r="3" spans="1:7">
      <c r="A3" s="3" t="s">
        <v>26</v>
      </c>
    </row>
    <row r="4" spans="1:7">
      <c r="A4" s="4" t="s">
        <v>27</v>
      </c>
      <c r="B4" s="7" t="n">
        <v>17616</v>
      </c>
      <c r="C4" s="7" t="n">
        <v>16301</v>
      </c>
      <c r="D4" s="7" t="n">
        <v>21856</v>
      </c>
      <c r="E4" s="7" t="n">
        <v>19934</v>
      </c>
      <c r="F4" s="7" t="n">
        <v>13851</v>
      </c>
      <c r="G4" s="7" t="n">
        <v>12977</v>
      </c>
    </row>
    <row r="5" spans="1:7">
      <c r="A5" s="3" t="s">
        <v>28</v>
      </c>
    </row>
    <row r="6" spans="1:7">
      <c r="A6" s="4" t="s">
        <v>29</v>
      </c>
      <c r="B6" s="5" t="n">
        <v>2534</v>
      </c>
      <c r="C6" s="5" t="n">
        <v>197</v>
      </c>
      <c r="D6" s="5" t="n">
        <v>4163</v>
      </c>
      <c r="E6" s="5" t="n">
        <v>921</v>
      </c>
      <c r="F6" s="5" t="n">
        <v>6275</v>
      </c>
      <c r="G6" s="5" t="n">
        <v>1922</v>
      </c>
    </row>
    <row r="7" spans="1:7">
      <c r="A7" s="3" t="s">
        <v>30</v>
      </c>
    </row>
    <row r="8" spans="1:7">
      <c r="A8" s="4" t="s">
        <v>31</v>
      </c>
      <c r="B8" s="5" t="n">
        <v>3630</v>
      </c>
      <c r="C8" s="5" t="n">
        <v>2633</v>
      </c>
      <c r="D8" s="5" t="n">
        <v>7301</v>
      </c>
      <c r="E8" s="5" t="n">
        <v>5068</v>
      </c>
      <c r="F8" s="5" t="n">
        <v>13711</v>
      </c>
      <c r="G8" s="5" t="n">
        <v>9448</v>
      </c>
    </row>
    <row r="9" spans="1:7">
      <c r="A9" s="4" t="s">
        <v>32</v>
      </c>
      <c r="B9" s="5" t="n">
        <v>1468</v>
      </c>
      <c r="C9" s="5" t="n">
        <v>1158</v>
      </c>
      <c r="D9" s="5" t="n">
        <v>2651</v>
      </c>
      <c r="E9" s="5" t="n">
        <v>1952</v>
      </c>
      <c r="F9" s="5" t="n">
        <v>4914</v>
      </c>
      <c r="G9" s="5" t="n">
        <v>3615</v>
      </c>
    </row>
    <row r="10" spans="1:7">
      <c r="A10" s="4" t="s">
        <v>33</v>
      </c>
      <c r="B10" s="5" t="n">
        <v>85</v>
      </c>
      <c r="C10" s="5" t="n">
        <v>60</v>
      </c>
      <c r="D10" s="5" t="n">
        <v>141</v>
      </c>
      <c r="E10" s="5" t="n">
        <v>102</v>
      </c>
      <c r="F10" s="5" t="n">
        <v>240</v>
      </c>
      <c r="G10" s="5" t="n">
        <v>164</v>
      </c>
    </row>
    <row r="11" spans="1:7">
      <c r="A11" s="4" t="s">
        <v>34</v>
      </c>
      <c r="B11" s="5" t="n">
        <v>110</v>
      </c>
      <c r="C11" s="5" t="n">
        <v>-120</v>
      </c>
      <c r="D11" s="5" t="n">
        <v>-75</v>
      </c>
      <c r="E11" s="5" t="n">
        <v>-160</v>
      </c>
      <c r="F11" s="5" t="n">
        <v>-207</v>
      </c>
      <c r="G11" s="5" t="n">
        <v>-162</v>
      </c>
    </row>
    <row r="12" spans="1:7">
      <c r="A12" s="4" t="s">
        <v>35</v>
      </c>
      <c r="B12" s="5" t="n">
        <v>-139</v>
      </c>
      <c r="C12" s="5" t="n">
        <v>376</v>
      </c>
      <c r="D12" s="5" t="n">
        <v>3</v>
      </c>
      <c r="E12" s="5" t="n">
        <v>354</v>
      </c>
      <c r="F12" s="5" t="n">
        <v>-380</v>
      </c>
      <c r="G12" s="5" t="n">
        <v>-8</v>
      </c>
    </row>
    <row r="13" spans="1:7">
      <c r="A13" s="3" t="s">
        <v>36</v>
      </c>
    </row>
    <row r="14" spans="1:7">
      <c r="A14" s="4" t="s">
        <v>37</v>
      </c>
      <c r="B14" s="5" t="n">
        <v>-1090</v>
      </c>
      <c r="C14" s="5" t="n">
        <v>-682</v>
      </c>
      <c r="D14" s="5" t="n">
        <v>1130</v>
      </c>
      <c r="E14" s="5" t="n">
        <v>265</v>
      </c>
      <c r="F14" s="5" t="n">
        <v>-2717</v>
      </c>
      <c r="G14" s="5" t="n">
        <v>-1874</v>
      </c>
    </row>
    <row r="15" spans="1:7">
      <c r="A15" s="4" t="s">
        <v>38</v>
      </c>
      <c r="B15" s="5" t="n">
        <v>-1364</v>
      </c>
      <c r="C15" s="5" t="n">
        <v>-1221</v>
      </c>
      <c r="D15" s="5" t="n">
        <v>-336</v>
      </c>
      <c r="E15" s="5" t="n">
        <v>-257</v>
      </c>
      <c r="F15" s="5" t="n">
        <v>-4859</v>
      </c>
      <c r="G15" s="5" t="n">
        <v>-2925</v>
      </c>
    </row>
    <row r="16" spans="1:7">
      <c r="A16" s="4" t="s">
        <v>39</v>
      </c>
      <c r="B16" s="5" t="n">
        <v>2703</v>
      </c>
      <c r="C16" s="5" t="n">
        <v>2088</v>
      </c>
      <c r="D16" s="5" t="n">
        <v>-7513</v>
      </c>
      <c r="E16" s="5" t="n">
        <v>-4777</v>
      </c>
      <c r="F16" s="5" t="n">
        <v>4364</v>
      </c>
      <c r="G16" s="5" t="n">
        <v>5046</v>
      </c>
    </row>
    <row r="17" spans="1:7">
      <c r="A17" s="4" t="s">
        <v>40</v>
      </c>
      <c r="B17" s="5" t="n">
        <v>-205</v>
      </c>
      <c r="C17" s="5" t="n">
        <v>-252</v>
      </c>
      <c r="D17" s="5" t="n">
        <v>-2430</v>
      </c>
      <c r="E17" s="5" t="n">
        <v>-1657</v>
      </c>
      <c r="F17" s="5" t="n">
        <v>-491</v>
      </c>
      <c r="G17" s="5" t="n">
        <v>1039</v>
      </c>
    </row>
    <row r="18" spans="1:7">
      <c r="A18" s="4" t="s">
        <v>41</v>
      </c>
      <c r="B18" s="5" t="n">
        <v>-283</v>
      </c>
      <c r="C18" s="5" t="n">
        <v>-387</v>
      </c>
      <c r="D18" s="5" t="n">
        <v>623</v>
      </c>
      <c r="E18" s="5" t="n">
        <v>419</v>
      </c>
      <c r="F18" s="5" t="n">
        <v>943</v>
      </c>
      <c r="G18" s="5" t="n">
        <v>1537</v>
      </c>
    </row>
    <row r="19" spans="1:7">
      <c r="A19" s="4" t="s">
        <v>42</v>
      </c>
      <c r="B19" s="5" t="n">
        <v>7449</v>
      </c>
      <c r="C19" s="5" t="n">
        <v>3850</v>
      </c>
      <c r="D19" s="5" t="n">
        <v>5658</v>
      </c>
      <c r="E19" s="5" t="n">
        <v>2230</v>
      </c>
      <c r="F19" s="5" t="n">
        <v>21793</v>
      </c>
      <c r="G19" s="5" t="n">
        <v>17802</v>
      </c>
    </row>
    <row r="20" spans="1:7">
      <c r="A20" s="3" t="s">
        <v>43</v>
      </c>
    </row>
    <row r="21" spans="1:7">
      <c r="A21" s="4" t="s">
        <v>44</v>
      </c>
      <c r="B21" s="5" t="n">
        <v>-3243</v>
      </c>
      <c r="C21" s="5" t="n">
        <v>-3113</v>
      </c>
      <c r="D21" s="5" t="n">
        <v>-6341</v>
      </c>
      <c r="E21" s="5" t="n">
        <v>-5261</v>
      </c>
      <c r="F21" s="5" t="n">
        <v>-13035</v>
      </c>
      <c r="G21" s="5" t="n">
        <v>-9763</v>
      </c>
    </row>
    <row r="22" spans="1:7">
      <c r="A22" s="4" t="s">
        <v>45</v>
      </c>
      <c r="B22" s="5" t="n">
        <v>294</v>
      </c>
      <c r="C22" s="5" t="n">
        <v>612</v>
      </c>
      <c r="D22" s="5" t="n">
        <v>665</v>
      </c>
      <c r="E22" s="5" t="n">
        <v>899</v>
      </c>
      <c r="F22" s="5" t="n">
        <v>1663</v>
      </c>
      <c r="G22" s="5" t="n">
        <v>1556</v>
      </c>
    </row>
    <row r="23" spans="1:7">
      <c r="A23" s="4" t="s">
        <v>46</v>
      </c>
      <c r="B23" s="5" t="n">
        <v>-866</v>
      </c>
      <c r="C23" s="5" t="n">
        <v>-633</v>
      </c>
      <c r="D23" s="5" t="n">
        <v>-879</v>
      </c>
      <c r="E23" s="5" t="n">
        <v>-678</v>
      </c>
      <c r="F23" s="5" t="n">
        <v>-14173</v>
      </c>
      <c r="G23" s="5" t="n">
        <v>-765</v>
      </c>
    </row>
    <row r="24" spans="1:7">
      <c r="A24" s="4" t="s">
        <v>47</v>
      </c>
      <c r="B24" s="5" t="n">
        <v>1660</v>
      </c>
      <c r="C24" s="5" t="n">
        <v>2070</v>
      </c>
      <c r="D24" s="5" t="n">
        <v>4337</v>
      </c>
      <c r="E24" s="5" t="n">
        <v>3980</v>
      </c>
      <c r="F24" s="5" t="n">
        <v>10034</v>
      </c>
      <c r="G24" s="5" t="n">
        <v>6530</v>
      </c>
    </row>
    <row r="25" spans="1:7">
      <c r="A25" s="4" t="s">
        <v>48</v>
      </c>
      <c r="B25" s="5" t="n">
        <v>-537</v>
      </c>
      <c r="C25" s="5" t="n">
        <v>-4210</v>
      </c>
      <c r="D25" s="5" t="n">
        <v>-1007</v>
      </c>
      <c r="E25" s="5" t="n">
        <v>-5564</v>
      </c>
      <c r="F25" s="5" t="n">
        <v>-8173</v>
      </c>
      <c r="G25" s="5" t="n">
        <v>-10731</v>
      </c>
    </row>
    <row r="26" spans="1:7">
      <c r="A26" s="4" t="s">
        <v>49</v>
      </c>
      <c r="B26" s="5" t="n">
        <v>-2692</v>
      </c>
      <c r="C26" s="5" t="n">
        <v>-5274</v>
      </c>
      <c r="D26" s="5" t="n">
        <v>-3225</v>
      </c>
      <c r="E26" s="5" t="n">
        <v>-6624</v>
      </c>
      <c r="F26" s="5" t="n">
        <v>-23684</v>
      </c>
      <c r="G26" s="5" t="n">
        <v>-13173</v>
      </c>
    </row>
    <row r="27" spans="1:7">
      <c r="A27" s="3" t="s">
        <v>50</v>
      </c>
    </row>
    <row r="28" spans="1:7">
      <c r="A28" s="4" t="s">
        <v>51</v>
      </c>
      <c r="B28" s="5" t="n">
        <v>96</v>
      </c>
      <c r="C28" s="5" t="n">
        <v>49</v>
      </c>
      <c r="D28" s="5" t="n">
        <v>221</v>
      </c>
      <c r="E28" s="5" t="n">
        <v>70</v>
      </c>
      <c r="F28" s="5" t="n">
        <v>16380</v>
      </c>
      <c r="G28" s="5" t="n">
        <v>612</v>
      </c>
    </row>
    <row r="29" spans="1:7">
      <c r="A29" s="4" t="s">
        <v>52</v>
      </c>
      <c r="B29" s="5" t="n">
        <v>-149</v>
      </c>
      <c r="C29" s="5" t="n">
        <v>-48</v>
      </c>
      <c r="D29" s="5" t="n">
        <v>-351</v>
      </c>
      <c r="E29" s="5" t="n">
        <v>-88</v>
      </c>
      <c r="F29" s="5" t="n">
        <v>-1564</v>
      </c>
      <c r="G29" s="5" t="n">
        <v>-170</v>
      </c>
    </row>
    <row r="30" spans="1:7">
      <c r="A30" s="4" t="s">
        <v>53</v>
      </c>
      <c r="B30" s="5" t="n">
        <v>-1284</v>
      </c>
      <c r="C30" s="5" t="n">
        <v>-1228</v>
      </c>
      <c r="D30" s="5" t="n">
        <v>-3297</v>
      </c>
      <c r="E30" s="5" t="n">
        <v>-2060</v>
      </c>
      <c r="F30" s="5" t="n">
        <v>-6037</v>
      </c>
      <c r="G30" s="5" t="n">
        <v>-4003</v>
      </c>
    </row>
    <row r="31" spans="1:7">
      <c r="A31" s="4" t="s">
        <v>54</v>
      </c>
      <c r="B31" s="5" t="n">
        <v>-57</v>
      </c>
      <c r="C31" s="5" t="n">
        <v>-47</v>
      </c>
      <c r="D31" s="5" t="n">
        <v>-129</v>
      </c>
      <c r="E31" s="5" t="n">
        <v>-85</v>
      </c>
      <c r="F31" s="5" t="n">
        <v>-244</v>
      </c>
      <c r="G31" s="5" t="n">
        <v>-170</v>
      </c>
    </row>
    <row r="32" spans="1:7">
      <c r="A32" s="4" t="s">
        <v>55</v>
      </c>
      <c r="B32" s="5" t="n">
        <v>-1394</v>
      </c>
      <c r="C32" s="5" t="n">
        <v>-1274</v>
      </c>
      <c r="D32" s="5" t="n">
        <v>-3556</v>
      </c>
      <c r="E32" s="5" t="n">
        <v>-2163</v>
      </c>
      <c r="F32" s="5" t="n">
        <v>8535</v>
      </c>
      <c r="G32" s="5" t="n">
        <v>-3731</v>
      </c>
    </row>
    <row r="33" spans="1:7">
      <c r="A33" s="4" t="s">
        <v>56</v>
      </c>
      <c r="B33" s="5" t="n">
        <v>-443</v>
      </c>
      <c r="C33" s="5" t="n">
        <v>248</v>
      </c>
      <c r="D33" s="5" t="n">
        <v>-197</v>
      </c>
      <c r="E33" s="5" t="n">
        <v>474</v>
      </c>
      <c r="F33" s="5" t="n">
        <v>41</v>
      </c>
      <c r="G33" s="5" t="n">
        <v>-24</v>
      </c>
    </row>
    <row r="34" spans="1:7">
      <c r="A34" s="4" t="s">
        <v>57</v>
      </c>
      <c r="B34" s="5" t="n">
        <v>2920</v>
      </c>
      <c r="C34" s="5" t="n">
        <v>-2450</v>
      </c>
      <c r="D34" s="5" t="n">
        <v>-1320</v>
      </c>
      <c r="E34" s="5" t="n">
        <v>-6083</v>
      </c>
      <c r="F34" s="5" t="n">
        <v>6685</v>
      </c>
      <c r="G34" s="5" t="n">
        <v>874</v>
      </c>
    </row>
    <row r="35" spans="1:7">
      <c r="A35" s="4" t="s">
        <v>58</v>
      </c>
      <c r="B35" s="5" t="n">
        <v>20536</v>
      </c>
      <c r="C35" s="5" t="n">
        <v>13851</v>
      </c>
      <c r="D35" s="5" t="n">
        <v>20536</v>
      </c>
      <c r="E35" s="5" t="n">
        <v>13851</v>
      </c>
      <c r="F35" s="5" t="n">
        <v>20536</v>
      </c>
      <c r="G35" s="5" t="n">
        <v>13851</v>
      </c>
    </row>
    <row r="36" spans="1:7">
      <c r="A36" s="3" t="s">
        <v>59</v>
      </c>
    </row>
    <row r="37" spans="1:7">
      <c r="A37" s="4" t="s">
        <v>60</v>
      </c>
      <c r="B37" s="5" t="n">
        <v>168</v>
      </c>
      <c r="C37" s="5" t="n">
        <v>146</v>
      </c>
      <c r="D37" s="5" t="n">
        <v>450</v>
      </c>
      <c r="E37" s="5" t="n">
        <v>150</v>
      </c>
      <c r="F37" s="5" t="n">
        <v>628</v>
      </c>
      <c r="G37" s="5" t="n">
        <v>295</v>
      </c>
    </row>
    <row r="38" spans="1:7">
      <c r="A38" s="4" t="s">
        <v>61</v>
      </c>
      <c r="B38" s="5" t="n">
        <v>125</v>
      </c>
      <c r="C38" s="5" t="n">
        <v>62</v>
      </c>
      <c r="D38" s="5" t="n">
        <v>254</v>
      </c>
      <c r="E38" s="5" t="n">
        <v>123</v>
      </c>
      <c r="F38" s="5" t="n">
        <v>449</v>
      </c>
      <c r="G38" s="5" t="n">
        <v>234</v>
      </c>
    </row>
    <row r="39" spans="1:7">
      <c r="A39" s="4" t="s">
        <v>62</v>
      </c>
      <c r="B39" s="5" t="n">
        <v>300</v>
      </c>
      <c r="C39" s="5" t="n">
        <v>447</v>
      </c>
      <c r="D39" s="5" t="n">
        <v>813</v>
      </c>
      <c r="E39" s="5" t="n">
        <v>693</v>
      </c>
      <c r="F39" s="5" t="n">
        <v>1077</v>
      </c>
      <c r="G39" s="5" t="n">
        <v>879</v>
      </c>
    </row>
    <row r="40" spans="1:7">
      <c r="A40" s="4" t="s">
        <v>63</v>
      </c>
      <c r="B40" s="5" t="n">
        <v>2335</v>
      </c>
      <c r="C40" s="5" t="n">
        <v>2724</v>
      </c>
      <c r="D40" s="5" t="n">
        <v>4605</v>
      </c>
      <c r="E40" s="5" t="n">
        <v>4612</v>
      </c>
      <c r="F40" s="5" t="n">
        <v>9631</v>
      </c>
      <c r="G40" s="5" t="n">
        <v>8019</v>
      </c>
    </row>
    <row r="41" spans="1:7">
      <c r="A41" s="4" t="s">
        <v>64</v>
      </c>
      <c r="B41" s="7" t="n">
        <v>795</v>
      </c>
      <c r="C41" s="7" t="n">
        <v>748</v>
      </c>
      <c r="D41" s="7" t="n">
        <v>1536</v>
      </c>
      <c r="E41" s="7" t="n">
        <v>1948</v>
      </c>
      <c r="F41" s="7" t="n">
        <v>3128</v>
      </c>
      <c r="G41" s="7" t="n">
        <v>2575</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23</v>
      </c>
      <c r="D1" s="2" t="s">
        <v>1</v>
      </c>
    </row>
    <row r="2" spans="1:5">
      <c r="B2" s="2" t="s">
        <v>2</v>
      </c>
      <c r="C2" s="2" t="s">
        <v>25</v>
      </c>
      <c r="D2" s="2" t="s">
        <v>2</v>
      </c>
      <c r="E2" s="2" t="s">
        <v>25</v>
      </c>
    </row>
    <row r="3" spans="1:5">
      <c r="A3" s="3" t="s">
        <v>140</v>
      </c>
    </row>
    <row r="4" spans="1:5">
      <c r="A4" s="4" t="s">
        <v>227</v>
      </c>
      <c r="B4" s="5" t="n">
        <v>486</v>
      </c>
      <c r="C4" s="5" t="n">
        <v>479</v>
      </c>
      <c r="D4" s="5" t="n">
        <v>485</v>
      </c>
      <c r="E4" s="5" t="n">
        <v>478</v>
      </c>
    </row>
    <row r="5" spans="1:5">
      <c r="A5" s="4" t="s">
        <v>228</v>
      </c>
      <c r="B5" s="5" t="n">
        <v>14</v>
      </c>
      <c r="C5" s="5" t="n">
        <v>13</v>
      </c>
      <c r="D5" s="5" t="n">
        <v>14</v>
      </c>
      <c r="E5" s="5" t="n">
        <v>13</v>
      </c>
    </row>
    <row r="6" spans="1:5">
      <c r="A6" s="4" t="s">
        <v>229</v>
      </c>
      <c r="B6" s="5" t="n">
        <v>500</v>
      </c>
      <c r="C6" s="5" t="n">
        <v>492</v>
      </c>
      <c r="D6" s="5" t="n">
        <v>499</v>
      </c>
      <c r="E6" s="5" t="n">
        <v>4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0</v>
      </c>
      <c r="B1" s="2" t="s">
        <v>2</v>
      </c>
      <c r="C1" s="2" t="s">
        <v>105</v>
      </c>
    </row>
    <row r="2" spans="1:3">
      <c r="A2" s="3" t="s">
        <v>140</v>
      </c>
    </row>
    <row r="3" spans="1:3">
      <c r="A3" s="4" t="s">
        <v>231</v>
      </c>
      <c r="B3" s="7" t="n">
        <v>355</v>
      </c>
      <c r="C3" s="7" t="n">
        <v>468</v>
      </c>
    </row>
    <row r="4" spans="1:3">
      <c r="A4" s="4" t="s">
        <v>232</v>
      </c>
      <c r="B4" s="7" t="n">
        <v>287</v>
      </c>
      <c r="C4" s="7" t="n">
        <v>4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105</v>
      </c>
    </row>
    <row r="2" spans="1:3">
      <c r="A2" s="3" t="s">
        <v>234</v>
      </c>
    </row>
    <row r="3" spans="1:3">
      <c r="A3" s="4" t="s">
        <v>38</v>
      </c>
      <c r="B3" s="7" t="n">
        <v>12607</v>
      </c>
      <c r="C3" s="7" t="n">
        <v>13164</v>
      </c>
    </row>
    <row r="4" spans="1:3">
      <c r="A4" s="4" t="s">
        <v>235</v>
      </c>
      <c r="B4" s="5" t="n">
        <v>403</v>
      </c>
      <c r="C4" s="5" t="n">
        <v>348</v>
      </c>
    </row>
    <row r="5" spans="1:3">
      <c r="A5" s="4" t="s">
        <v>236</v>
      </c>
    </row>
    <row r="6" spans="1:3">
      <c r="A6" s="3" t="s">
        <v>234</v>
      </c>
    </row>
    <row r="7" spans="1:3">
      <c r="A7" s="4" t="s">
        <v>38</v>
      </c>
      <c r="B7" s="5" t="n">
        <v>6900</v>
      </c>
      <c r="C7" s="5" t="n">
        <v>6400</v>
      </c>
    </row>
    <row r="8" spans="1:3">
      <c r="A8" s="4" t="s">
        <v>237</v>
      </c>
    </row>
    <row r="9" spans="1:3">
      <c r="A9" s="3" t="s">
        <v>234</v>
      </c>
    </row>
    <row r="10" spans="1:3">
      <c r="A10" s="4" t="s">
        <v>38</v>
      </c>
      <c r="B10" s="5" t="n">
        <v>2200</v>
      </c>
      <c r="C10" s="5" t="n">
        <v>2600</v>
      </c>
    </row>
    <row r="11" spans="1:3">
      <c r="A11" s="4" t="s">
        <v>238</v>
      </c>
    </row>
    <row r="12" spans="1:3">
      <c r="A12" s="3" t="s">
        <v>234</v>
      </c>
    </row>
    <row r="13" spans="1:3">
      <c r="A13" s="4" t="s">
        <v>38</v>
      </c>
      <c r="B13" s="7" t="n">
        <v>640</v>
      </c>
      <c r="C13" s="7" t="n">
        <v>6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39</v>
      </c>
      <c r="B1" s="2" t="s">
        <v>1</v>
      </c>
    </row>
    <row r="2" spans="1:3">
      <c r="B2" s="2" t="s">
        <v>2</v>
      </c>
      <c r="C2" s="2" t="s">
        <v>105</v>
      </c>
    </row>
    <row r="3" spans="1:3">
      <c r="A3" s="3" t="s">
        <v>140</v>
      </c>
    </row>
    <row r="4" spans="1:3">
      <c r="A4" s="4" t="s">
        <v>41</v>
      </c>
      <c r="C4" s="9" t="n">
        <v>6.1</v>
      </c>
    </row>
    <row r="5" spans="1:3">
      <c r="A5" s="4" t="s">
        <v>240</v>
      </c>
      <c r="B5" s="9" t="n">
        <v>3.9</v>
      </c>
    </row>
    <row r="6" spans="1:3">
      <c r="A6" s="4" t="s">
        <v>241</v>
      </c>
      <c r="B6" s="10" t="n">
        <v>1.2</v>
      </c>
      <c r="C6" s="7" t="n">
        <v>1</v>
      </c>
    </row>
    <row r="7" spans="1:3">
      <c r="A7" s="4" t="s">
        <v>242</v>
      </c>
      <c r="B7" s="7" t="n">
        <v>16</v>
      </c>
    </row>
    <row r="8" spans="1:3">
      <c r="A8" s="4" t="s">
        <v>243</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105</v>
      </c>
    </row>
    <row r="2" spans="1:3">
      <c r="A2" s="3" t="s">
        <v>140</v>
      </c>
    </row>
    <row r="3" spans="1:3">
      <c r="A3" s="4" t="s">
        <v>246</v>
      </c>
      <c r="B3" s="9" t="n">
        <v>1.8</v>
      </c>
      <c r="C3" s="7"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5</v>
      </c>
      <c r="D2" s="2" t="s">
        <v>2</v>
      </c>
      <c r="E2" s="2" t="s">
        <v>25</v>
      </c>
    </row>
    <row r="3" spans="1:5">
      <c r="A3" s="3" t="s">
        <v>248</v>
      </c>
    </row>
    <row r="4" spans="1:5">
      <c r="A4" s="4" t="s">
        <v>68</v>
      </c>
      <c r="B4" s="7" t="n">
        <v>21022</v>
      </c>
      <c r="C4" s="7" t="n">
        <v>13210</v>
      </c>
      <c r="D4" s="7" t="n">
        <v>40460</v>
      </c>
      <c r="E4" s="7" t="n">
        <v>25190</v>
      </c>
    </row>
    <row r="5" spans="1:5">
      <c r="A5" s="4" t="s">
        <v>67</v>
      </c>
      <c r="B5" s="5" t="n">
        <v>31864</v>
      </c>
      <c r="C5" s="5" t="n">
        <v>24745</v>
      </c>
      <c r="D5" s="5" t="n">
        <v>63468</v>
      </c>
      <c r="E5" s="5" t="n">
        <v>48479</v>
      </c>
    </row>
    <row r="6" spans="1:5">
      <c r="A6" s="4" t="s">
        <v>71</v>
      </c>
      <c r="B6" s="7" t="n">
        <v>30632</v>
      </c>
      <c r="C6" s="7" t="n">
        <v>23451</v>
      </c>
      <c r="D6" s="5" t="n">
        <v>61367</v>
      </c>
      <c r="E6" s="7" t="n">
        <v>45891</v>
      </c>
    </row>
    <row r="7" spans="1:5">
      <c r="A7" s="4" t="s">
        <v>249</v>
      </c>
    </row>
    <row r="8" spans="1:5">
      <c r="A8" s="3" t="s">
        <v>248</v>
      </c>
    </row>
    <row r="9" spans="1:5">
      <c r="A9" s="4" t="s">
        <v>68</v>
      </c>
      <c r="D9" s="5" t="n">
        <v>1700</v>
      </c>
    </row>
    <row r="10" spans="1:5">
      <c r="A10" s="4" t="s">
        <v>67</v>
      </c>
      <c r="D10" s="5" t="n">
        <v>-1700</v>
      </c>
    </row>
    <row r="11" spans="1:5">
      <c r="A11" s="4" t="s">
        <v>250</v>
      </c>
    </row>
    <row r="12" spans="1:5">
      <c r="A12" s="3" t="s">
        <v>248</v>
      </c>
    </row>
    <row r="13" spans="1:5">
      <c r="A13" s="4" t="s">
        <v>68</v>
      </c>
      <c r="D13" s="5" t="n">
        <v>1200</v>
      </c>
    </row>
    <row r="14" spans="1:5">
      <c r="A14" s="4" t="s">
        <v>71</v>
      </c>
      <c r="D14" s="7" t="n">
        <v>1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3</v>
      </c>
      <c r="D1" s="2" t="s">
        <v>1</v>
      </c>
    </row>
    <row r="2" spans="1:5">
      <c r="B2" s="2" t="s">
        <v>2</v>
      </c>
      <c r="C2" s="2" t="s">
        <v>25</v>
      </c>
      <c r="D2" s="2" t="s">
        <v>2</v>
      </c>
      <c r="E2" s="2" t="s">
        <v>25</v>
      </c>
    </row>
    <row r="3" spans="1:5">
      <c r="A3" s="3" t="s">
        <v>66</v>
      </c>
    </row>
    <row r="4" spans="1:5">
      <c r="A4" s="4" t="s">
        <v>67</v>
      </c>
      <c r="B4" s="7" t="n">
        <v>31864</v>
      </c>
      <c r="C4" s="7" t="n">
        <v>24745</v>
      </c>
      <c r="D4" s="7" t="n">
        <v>63468</v>
      </c>
      <c r="E4" s="7" t="n">
        <v>48479</v>
      </c>
    </row>
    <row r="5" spans="1:5">
      <c r="A5" s="4" t="s">
        <v>68</v>
      </c>
      <c r="B5" s="5" t="n">
        <v>21022</v>
      </c>
      <c r="C5" s="5" t="n">
        <v>13210</v>
      </c>
      <c r="D5" s="5" t="n">
        <v>40460</v>
      </c>
      <c r="E5" s="5" t="n">
        <v>25190</v>
      </c>
    </row>
    <row r="6" spans="1:5">
      <c r="A6" s="4" t="s">
        <v>69</v>
      </c>
      <c r="B6" s="5" t="n">
        <v>52886</v>
      </c>
      <c r="C6" s="5" t="n">
        <v>37955</v>
      </c>
      <c r="D6" s="5" t="n">
        <v>103928</v>
      </c>
      <c r="E6" s="5" t="n">
        <v>73669</v>
      </c>
    </row>
    <row r="7" spans="1:5">
      <c r="A7" s="3" t="s">
        <v>70</v>
      </c>
    </row>
    <row r="8" spans="1:5">
      <c r="A8" s="4" t="s">
        <v>71</v>
      </c>
      <c r="B8" s="5" t="n">
        <v>30632</v>
      </c>
      <c r="C8" s="5" t="n">
        <v>23451</v>
      </c>
      <c r="D8" s="5" t="n">
        <v>61367</v>
      </c>
      <c r="E8" s="5" t="n">
        <v>45891</v>
      </c>
    </row>
    <row r="9" spans="1:5">
      <c r="A9" s="4" t="s">
        <v>72</v>
      </c>
      <c r="B9" s="5" t="n">
        <v>7932</v>
      </c>
      <c r="C9" s="5" t="n">
        <v>5158</v>
      </c>
      <c r="D9" s="5" t="n">
        <v>15724</v>
      </c>
      <c r="E9" s="5" t="n">
        <v>9855</v>
      </c>
    </row>
    <row r="10" spans="1:5">
      <c r="A10" s="4" t="s">
        <v>73</v>
      </c>
      <c r="B10" s="5" t="n">
        <v>2901</v>
      </c>
      <c r="C10" s="5" t="n">
        <v>2229</v>
      </c>
      <c r="D10" s="5" t="n">
        <v>5600</v>
      </c>
      <c r="E10" s="5" t="n">
        <v>4150</v>
      </c>
    </row>
    <row r="11" spans="1:5">
      <c r="A11" s="4" t="s">
        <v>74</v>
      </c>
      <c r="B11" s="5" t="n">
        <v>7247</v>
      </c>
      <c r="C11" s="5" t="n">
        <v>5549</v>
      </c>
      <c r="D11" s="5" t="n">
        <v>14006</v>
      </c>
      <c r="E11" s="5" t="n">
        <v>10363</v>
      </c>
    </row>
    <row r="12" spans="1:5">
      <c r="A12" s="4" t="s">
        <v>75</v>
      </c>
      <c r="B12" s="5" t="n">
        <v>1111</v>
      </c>
      <c r="C12" s="5" t="n">
        <v>874</v>
      </c>
      <c r="D12" s="5" t="n">
        <v>2177</v>
      </c>
      <c r="E12" s="5" t="n">
        <v>1669</v>
      </c>
    </row>
    <row r="13" spans="1:5">
      <c r="A13" s="4" t="s">
        <v>33</v>
      </c>
      <c r="B13" s="5" t="n">
        <v>80</v>
      </c>
      <c r="C13" s="5" t="n">
        <v>66</v>
      </c>
      <c r="D13" s="5" t="n">
        <v>143</v>
      </c>
      <c r="E13" s="5" t="n">
        <v>109</v>
      </c>
    </row>
    <row r="14" spans="1:5">
      <c r="A14" s="4" t="s">
        <v>76</v>
      </c>
      <c r="B14" s="5" t="n">
        <v>49903</v>
      </c>
      <c r="C14" s="5" t="n">
        <v>37327</v>
      </c>
      <c r="D14" s="5" t="n">
        <v>99017</v>
      </c>
      <c r="E14" s="5" t="n">
        <v>72037</v>
      </c>
    </row>
    <row r="15" spans="1:5">
      <c r="A15" s="4" t="s">
        <v>77</v>
      </c>
      <c r="B15" s="5" t="n">
        <v>2983</v>
      </c>
      <c r="C15" s="5" t="n">
        <v>628</v>
      </c>
      <c r="D15" s="5" t="n">
        <v>4911</v>
      </c>
      <c r="E15" s="5" t="n">
        <v>1632</v>
      </c>
    </row>
    <row r="16" spans="1:5">
      <c r="A16" s="4" t="s">
        <v>78</v>
      </c>
      <c r="B16" s="5" t="n">
        <v>94</v>
      </c>
      <c r="C16" s="5" t="n">
        <v>44</v>
      </c>
      <c r="D16" s="5" t="n">
        <v>173</v>
      </c>
      <c r="E16" s="5" t="n">
        <v>83</v>
      </c>
    </row>
    <row r="17" spans="1:5">
      <c r="A17" s="4" t="s">
        <v>79</v>
      </c>
      <c r="B17" s="5" t="n">
        <v>-343</v>
      </c>
      <c r="C17" s="5" t="n">
        <v>-143</v>
      </c>
      <c r="D17" s="5" t="n">
        <v>-673</v>
      </c>
      <c r="E17" s="5" t="n">
        <v>-282</v>
      </c>
    </row>
    <row r="18" spans="1:5">
      <c r="A18" s="4" t="s">
        <v>80</v>
      </c>
      <c r="B18" s="5" t="n">
        <v>-129</v>
      </c>
      <c r="C18" s="5" t="n">
        <v>137</v>
      </c>
      <c r="D18" s="5" t="n">
        <v>109</v>
      </c>
      <c r="E18" s="5" t="n">
        <v>185</v>
      </c>
    </row>
    <row r="19" spans="1:5">
      <c r="A19" s="4" t="s">
        <v>81</v>
      </c>
      <c r="B19" s="5" t="n">
        <v>-378</v>
      </c>
      <c r="C19" s="5" t="n">
        <v>38</v>
      </c>
      <c r="D19" s="5" t="n">
        <v>-391</v>
      </c>
      <c r="E19" s="5" t="n">
        <v>-14</v>
      </c>
    </row>
    <row r="20" spans="1:5">
      <c r="A20" s="4" t="s">
        <v>82</v>
      </c>
      <c r="B20" s="5" t="n">
        <v>2605</v>
      </c>
      <c r="C20" s="5" t="n">
        <v>666</v>
      </c>
      <c r="D20" s="5" t="n">
        <v>4520</v>
      </c>
      <c r="E20" s="5" t="n">
        <v>1618</v>
      </c>
    </row>
    <row r="21" spans="1:5">
      <c r="A21" s="4" t="s">
        <v>83</v>
      </c>
      <c r="B21" s="5" t="n">
        <v>-74</v>
      </c>
      <c r="C21" s="5" t="n">
        <v>-467</v>
      </c>
      <c r="D21" s="5" t="n">
        <v>-361</v>
      </c>
      <c r="E21" s="5" t="n">
        <v>-695</v>
      </c>
    </row>
    <row r="22" spans="1:5">
      <c r="A22" s="4" t="s">
        <v>84</v>
      </c>
      <c r="B22" s="5" t="n">
        <v>3</v>
      </c>
      <c r="C22" s="5" t="n">
        <v>-2</v>
      </c>
      <c r="D22" s="5" t="n">
        <v>4</v>
      </c>
      <c r="E22" s="5" t="n">
        <v>-2</v>
      </c>
    </row>
    <row r="23" spans="1:5">
      <c r="A23" s="4" t="s">
        <v>29</v>
      </c>
      <c r="B23" s="7" t="n">
        <v>2534</v>
      </c>
      <c r="C23" s="7" t="n">
        <v>197</v>
      </c>
      <c r="D23" s="7" t="n">
        <v>4163</v>
      </c>
      <c r="E23" s="7" t="n">
        <v>921</v>
      </c>
    </row>
    <row r="24" spans="1:5">
      <c r="A24" s="4" t="s">
        <v>85</v>
      </c>
      <c r="B24" s="8" t="n">
        <v>5.21</v>
      </c>
      <c r="C24" s="8" t="n">
        <v>0.41</v>
      </c>
      <c r="D24" s="8" t="n">
        <v>8.58</v>
      </c>
      <c r="E24" s="8" t="n">
        <v>1.93</v>
      </c>
    </row>
    <row r="25" spans="1:5">
      <c r="A25" s="4" t="s">
        <v>86</v>
      </c>
      <c r="B25" s="8" t="n">
        <v>5.07</v>
      </c>
      <c r="C25" s="8" t="n">
        <v>0.4</v>
      </c>
      <c r="D25" s="8" t="n">
        <v>8.34</v>
      </c>
      <c r="E25" s="8" t="n">
        <v>1.87</v>
      </c>
    </row>
    <row r="26" spans="1:5">
      <c r="A26" s="3" t="s">
        <v>87</v>
      </c>
    </row>
    <row r="27" spans="1:5">
      <c r="A27" s="4" t="s">
        <v>88</v>
      </c>
      <c r="B27" s="5" t="n">
        <v>486</v>
      </c>
      <c r="C27" s="5" t="n">
        <v>479</v>
      </c>
      <c r="D27" s="5" t="n">
        <v>485</v>
      </c>
      <c r="E27" s="5" t="n">
        <v>478</v>
      </c>
    </row>
    <row r="28" spans="1:5">
      <c r="A28" s="4" t="s">
        <v>89</v>
      </c>
      <c r="B28" s="5" t="n">
        <v>500</v>
      </c>
      <c r="C28" s="5" t="n">
        <v>492</v>
      </c>
      <c r="D28" s="5" t="n">
        <v>499</v>
      </c>
      <c r="E28" s="5" t="n">
        <v>4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51</v>
      </c>
      <c r="B1" s="2" t="s">
        <v>23</v>
      </c>
      <c r="D1" s="2" t="s">
        <v>1</v>
      </c>
      <c r="F1" s="2" t="s">
        <v>24</v>
      </c>
    </row>
    <row r="2" spans="1:9">
      <c r="B2" s="2" t="s">
        <v>2</v>
      </c>
      <c r="C2" s="2" t="s">
        <v>25</v>
      </c>
      <c r="D2" s="2" t="s">
        <v>2</v>
      </c>
      <c r="E2" s="2" t="s">
        <v>25</v>
      </c>
      <c r="F2" s="2" t="s">
        <v>2</v>
      </c>
      <c r="G2" s="2" t="s">
        <v>25</v>
      </c>
      <c r="H2" s="2" t="s">
        <v>252</v>
      </c>
      <c r="I2" s="2" t="s">
        <v>253</v>
      </c>
    </row>
    <row r="3" spans="1:9">
      <c r="A3" s="3" t="s">
        <v>254</v>
      </c>
    </row>
    <row r="4" spans="1:9">
      <c r="A4" s="4" t="s">
        <v>255</v>
      </c>
      <c r="B4" s="7" t="n">
        <v>7449</v>
      </c>
      <c r="C4" s="7" t="n">
        <v>3850</v>
      </c>
      <c r="D4" s="7" t="n">
        <v>5658</v>
      </c>
      <c r="E4" s="7" t="n">
        <v>2230</v>
      </c>
      <c r="F4" s="7" t="n">
        <v>21793</v>
      </c>
      <c r="G4" s="7" t="n">
        <v>17802</v>
      </c>
    </row>
    <row r="5" spans="1:9">
      <c r="A5" s="4" t="s">
        <v>256</v>
      </c>
      <c r="B5" s="5" t="n">
        <v>-2692</v>
      </c>
      <c r="C5" s="5" t="n">
        <v>-5274</v>
      </c>
      <c r="D5" s="5" t="n">
        <v>-3225</v>
      </c>
      <c r="E5" s="5" t="n">
        <v>-6624</v>
      </c>
      <c r="F5" s="5" t="n">
        <v>-23684</v>
      </c>
      <c r="G5" s="5" t="n">
        <v>-13173</v>
      </c>
    </row>
    <row r="6" spans="1:9">
      <c r="A6" s="4" t="s">
        <v>257</v>
      </c>
      <c r="B6" s="7" t="n">
        <v>-1394</v>
      </c>
      <c r="C6" s="5" t="n">
        <v>-1274</v>
      </c>
      <c r="D6" s="7" t="n">
        <v>-3556</v>
      </c>
      <c r="E6" s="5" t="n">
        <v>-2163</v>
      </c>
      <c r="F6" s="7" t="n">
        <v>8535</v>
      </c>
      <c r="G6" s="5" t="n">
        <v>-3731</v>
      </c>
    </row>
    <row r="7" spans="1:9">
      <c r="A7" s="4" t="s">
        <v>258</v>
      </c>
      <c r="C7" s="5" t="n">
        <v>-2698</v>
      </c>
      <c r="E7" s="5" t="n">
        <v>-6557</v>
      </c>
      <c r="G7" s="5" t="n">
        <v>898</v>
      </c>
    </row>
    <row r="8" spans="1:9">
      <c r="A8" s="4" t="s">
        <v>259</v>
      </c>
    </row>
    <row r="9" spans="1:9">
      <c r="A9" s="3" t="s">
        <v>254</v>
      </c>
    </row>
    <row r="10" spans="1:9">
      <c r="A10" s="4" t="s">
        <v>260</v>
      </c>
      <c r="I10" s="7" t="n">
        <v>650</v>
      </c>
    </row>
    <row r="11" spans="1:9">
      <c r="A11" s="4" t="s">
        <v>261</v>
      </c>
    </row>
    <row r="12" spans="1:9">
      <c r="A12" s="3" t="s">
        <v>254</v>
      </c>
    </row>
    <row r="13" spans="1:9">
      <c r="A13" s="4" t="s">
        <v>260</v>
      </c>
      <c r="H13" s="7" t="n">
        <v>250</v>
      </c>
    </row>
    <row r="14" spans="1:9">
      <c r="A14" s="4" t="s">
        <v>262</v>
      </c>
    </row>
    <row r="15" spans="1:9">
      <c r="A15" s="3" t="s">
        <v>254</v>
      </c>
    </row>
    <row r="16" spans="1:9">
      <c r="A16" s="4" t="s">
        <v>255</v>
      </c>
      <c r="C16" s="5" t="n">
        <v>21</v>
      </c>
      <c r="E16" s="5" t="n">
        <v>-9</v>
      </c>
      <c r="G16" s="5" t="n">
        <v>-83</v>
      </c>
    </row>
    <row r="17" spans="1:9">
      <c r="A17" s="4" t="s">
        <v>256</v>
      </c>
      <c r="C17" s="5" t="n">
        <v>-223</v>
      </c>
      <c r="E17" s="5" t="n">
        <v>43</v>
      </c>
      <c r="G17" s="5" t="n">
        <v>237</v>
      </c>
    </row>
    <row r="18" spans="1:9">
      <c r="A18" s="4" t="s">
        <v>257</v>
      </c>
      <c r="C18" s="5" t="n">
        <v>-11</v>
      </c>
      <c r="E18" s="5" t="n">
        <v>14</v>
      </c>
      <c r="G18" s="5" t="n">
        <v>38</v>
      </c>
    </row>
    <row r="19" spans="1:9">
      <c r="A19" s="4" t="s">
        <v>258</v>
      </c>
      <c r="C19" s="5" t="n">
        <v>-213</v>
      </c>
      <c r="E19" s="5" t="n">
        <v>48</v>
      </c>
      <c r="G19" s="5" t="n">
        <v>192</v>
      </c>
    </row>
    <row r="20" spans="1:9">
      <c r="A20" s="4" t="s">
        <v>263</v>
      </c>
    </row>
    <row r="21" spans="1:9">
      <c r="A21" s="3" t="s">
        <v>254</v>
      </c>
    </row>
    <row r="22" spans="1:9">
      <c r="A22" s="4" t="s">
        <v>255</v>
      </c>
      <c r="C22" s="5" t="n">
        <v>3829</v>
      </c>
      <c r="E22" s="5" t="n">
        <v>2239</v>
      </c>
      <c r="G22" s="5" t="n">
        <v>17885</v>
      </c>
    </row>
    <row r="23" spans="1:9">
      <c r="A23" s="4" t="s">
        <v>256</v>
      </c>
      <c r="C23" s="5" t="n">
        <v>-5051</v>
      </c>
      <c r="E23" s="5" t="n">
        <v>-6667</v>
      </c>
      <c r="G23" s="5" t="n">
        <v>-13410</v>
      </c>
    </row>
    <row r="24" spans="1:9">
      <c r="A24" s="4" t="s">
        <v>257</v>
      </c>
      <c r="C24" s="5" t="n">
        <v>-1263</v>
      </c>
      <c r="E24" s="5" t="n">
        <v>-2177</v>
      </c>
      <c r="G24" s="5" t="n">
        <v>-3769</v>
      </c>
    </row>
    <row r="25" spans="1:9">
      <c r="A25" s="4" t="s">
        <v>258</v>
      </c>
      <c r="C25" s="7" t="n">
        <v>-2485</v>
      </c>
      <c r="E25" s="7" t="n">
        <v>-6605</v>
      </c>
      <c r="G25" s="7" t="n">
        <v>706</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105</v>
      </c>
    </row>
    <row r="2" spans="1:3">
      <c r="A2" s="3" t="s">
        <v>265</v>
      </c>
    </row>
    <row r="3" spans="1:3">
      <c r="A3" s="4" t="s">
        <v>266</v>
      </c>
      <c r="B3" s="7" t="n">
        <v>19516</v>
      </c>
    </row>
    <row r="4" spans="1:3">
      <c r="A4" s="3" t="s">
        <v>267</v>
      </c>
    </row>
    <row r="5" spans="1:3">
      <c r="A5" s="4" t="s">
        <v>266</v>
      </c>
      <c r="B5" s="5" t="n">
        <v>19567</v>
      </c>
    </row>
    <row r="6" spans="1:3">
      <c r="A6" s="4" t="s">
        <v>268</v>
      </c>
    </row>
    <row r="7" spans="1:3">
      <c r="A7" s="3" t="s">
        <v>269</v>
      </c>
    </row>
    <row r="8" spans="1:3">
      <c r="A8" s="4" t="s">
        <v>270</v>
      </c>
      <c r="B8" s="5" t="n">
        <v>8107</v>
      </c>
      <c r="C8" s="7" t="n">
        <v>9982</v>
      </c>
    </row>
    <row r="9" spans="1:3">
      <c r="A9" s="3" t="s">
        <v>265</v>
      </c>
    </row>
    <row r="10" spans="1:3">
      <c r="A10" s="4" t="s">
        <v>271</v>
      </c>
      <c r="B10" s="5" t="n">
        <v>27766</v>
      </c>
      <c r="C10" s="5" t="n">
        <v>32321</v>
      </c>
    </row>
    <row r="11" spans="1:3">
      <c r="A11" s="4" t="s">
        <v>272</v>
      </c>
      <c r="B11" s="5" t="n">
        <v>-716</v>
      </c>
      <c r="C11" s="5" t="n">
        <v>-1335</v>
      </c>
    </row>
    <row r="12" spans="1:3">
      <c r="A12" s="4" t="s">
        <v>273</v>
      </c>
      <c r="B12" s="5" t="n">
        <v>27050</v>
      </c>
      <c r="C12" s="5" t="n">
        <v>30986</v>
      </c>
    </row>
    <row r="13" spans="1:3">
      <c r="A13" s="3" t="s">
        <v>267</v>
      </c>
    </row>
    <row r="14" spans="1:3">
      <c r="A14" s="4" t="s">
        <v>271</v>
      </c>
      <c r="B14" s="5" t="n">
        <v>27728</v>
      </c>
    </row>
    <row r="15" spans="1:3">
      <c r="A15" s="3" t="s">
        <v>274</v>
      </c>
    </row>
    <row r="16" spans="1:3">
      <c r="A16" s="4" t="s">
        <v>275</v>
      </c>
      <c r="B16" s="5" t="n">
        <v>91</v>
      </c>
    </row>
    <row r="17" spans="1:3">
      <c r="A17" s="3" t="s">
        <v>276</v>
      </c>
    </row>
    <row r="18" spans="1:3">
      <c r="A18" s="4" t="s">
        <v>275</v>
      </c>
      <c r="B18" s="5" t="n">
        <v>-53</v>
      </c>
    </row>
    <row r="19" spans="1:3">
      <c r="A19" s="4" t="s">
        <v>277</v>
      </c>
    </row>
    <row r="20" spans="1:3">
      <c r="A20" s="3" t="s">
        <v>265</v>
      </c>
    </row>
    <row r="21" spans="1:3">
      <c r="A21" s="4" t="s">
        <v>278</v>
      </c>
      <c r="B21" s="5" t="n">
        <v>108</v>
      </c>
      <c r="C21" s="5" t="n">
        <v>53</v>
      </c>
    </row>
    <row r="22" spans="1:3">
      <c r="A22" s="3" t="s">
        <v>267</v>
      </c>
    </row>
    <row r="23" spans="1:3">
      <c r="A23" s="4" t="s">
        <v>278</v>
      </c>
      <c r="B23" s="5" t="n">
        <v>25</v>
      </c>
    </row>
    <row r="24" spans="1:3">
      <c r="A24" s="3" t="s">
        <v>274</v>
      </c>
    </row>
    <row r="25" spans="1:3">
      <c r="A25" s="4" t="s">
        <v>278</v>
      </c>
      <c r="B25" s="5" t="n">
        <v>83</v>
      </c>
    </row>
    <row r="26" spans="1:3">
      <c r="A26" s="3" t="s">
        <v>276</v>
      </c>
    </row>
    <row r="27" spans="1:3">
      <c r="A27" s="4" t="s">
        <v>278</v>
      </c>
      <c r="B27" s="5" t="n">
        <v>0</v>
      </c>
    </row>
    <row r="28" spans="1:3">
      <c r="A28" s="4" t="s">
        <v>279</v>
      </c>
    </row>
    <row r="29" spans="1:3">
      <c r="A29" s="3" t="s">
        <v>269</v>
      </c>
    </row>
    <row r="30" spans="1:3">
      <c r="A30" s="4" t="s">
        <v>280</v>
      </c>
      <c r="B30" s="5" t="n">
        <v>10094</v>
      </c>
      <c r="C30" s="5" t="n">
        <v>11343</v>
      </c>
    </row>
    <row r="31" spans="1:3">
      <c r="A31" s="4" t="s">
        <v>281</v>
      </c>
    </row>
    <row r="32" spans="1:3">
      <c r="A32" s="3" t="s">
        <v>265</v>
      </c>
    </row>
    <row r="33" spans="1:3">
      <c r="A33" s="4" t="s">
        <v>278</v>
      </c>
      <c r="B33" s="5" t="n">
        <v>35</v>
      </c>
      <c r="C33" s="5" t="n">
        <v>0</v>
      </c>
    </row>
    <row r="34" spans="1:3">
      <c r="A34" s="3" t="s">
        <v>267</v>
      </c>
    </row>
    <row r="35" spans="1:3">
      <c r="A35" s="4" t="s">
        <v>278</v>
      </c>
      <c r="B35" s="5" t="n">
        <v>29</v>
      </c>
    </row>
    <row r="36" spans="1:3">
      <c r="A36" s="3" t="s">
        <v>274</v>
      </c>
    </row>
    <row r="37" spans="1:3">
      <c r="A37" s="4" t="s">
        <v>278</v>
      </c>
      <c r="B37" s="5" t="n">
        <v>6</v>
      </c>
    </row>
    <row r="38" spans="1:3">
      <c r="A38" s="3" t="s">
        <v>276</v>
      </c>
    </row>
    <row r="39" spans="1:3">
      <c r="A39" s="4" t="s">
        <v>278</v>
      </c>
      <c r="B39" s="5" t="n">
        <v>0</v>
      </c>
    </row>
    <row r="40" spans="1:3">
      <c r="A40" s="4" t="s">
        <v>282</v>
      </c>
    </row>
    <row r="41" spans="1:3">
      <c r="A41" s="3" t="s">
        <v>265</v>
      </c>
    </row>
    <row r="42" spans="1:3">
      <c r="A42" s="4" t="s">
        <v>266</v>
      </c>
      <c r="B42" s="5" t="n">
        <v>389</v>
      </c>
      <c r="C42" s="5" t="n">
        <v>620</v>
      </c>
    </row>
    <row r="43" spans="1:3">
      <c r="A43" s="3" t="s">
        <v>267</v>
      </c>
    </row>
    <row r="44" spans="1:3">
      <c r="A44" s="4" t="s">
        <v>266</v>
      </c>
      <c r="B44" s="5" t="n">
        <v>389</v>
      </c>
    </row>
    <row r="45" spans="1:3">
      <c r="A45" s="3" t="s">
        <v>274</v>
      </c>
    </row>
    <row r="46" spans="1:3">
      <c r="A46" s="4" t="s">
        <v>266</v>
      </c>
      <c r="B46" s="5" t="n">
        <v>0</v>
      </c>
    </row>
    <row r="47" spans="1:3">
      <c r="A47" s="3" t="s">
        <v>276</v>
      </c>
    </row>
    <row r="48" spans="1:3">
      <c r="A48" s="4" t="s">
        <v>266</v>
      </c>
      <c r="B48" s="5" t="n">
        <v>0</v>
      </c>
    </row>
    <row r="49" spans="1:3">
      <c r="A49" s="4" t="s">
        <v>283</v>
      </c>
    </row>
    <row r="50" spans="1:3">
      <c r="A50" s="3" t="s">
        <v>265</v>
      </c>
    </row>
    <row r="51" spans="1:3">
      <c r="A51" s="4" t="s">
        <v>266</v>
      </c>
      <c r="B51" s="5" t="n">
        <v>5441</v>
      </c>
      <c r="C51" s="5" t="n">
        <v>4823</v>
      </c>
    </row>
    <row r="52" spans="1:3">
      <c r="A52" s="3" t="s">
        <v>267</v>
      </c>
    </row>
    <row r="53" spans="1:3">
      <c r="A53" s="4" t="s">
        <v>266</v>
      </c>
      <c r="B53" s="5" t="n">
        <v>5465</v>
      </c>
    </row>
    <row r="54" spans="1:3">
      <c r="A54" s="3" t="s">
        <v>274</v>
      </c>
    </row>
    <row r="55" spans="1:3">
      <c r="A55" s="4" t="s">
        <v>266</v>
      </c>
      <c r="B55" s="5" t="n">
        <v>1</v>
      </c>
    </row>
    <row r="56" spans="1:3">
      <c r="A56" s="3" t="s">
        <v>276</v>
      </c>
    </row>
    <row r="57" spans="1:3">
      <c r="A57" s="4" t="s">
        <v>266</v>
      </c>
      <c r="B57" s="5" t="n">
        <v>-25</v>
      </c>
    </row>
    <row r="58" spans="1:3">
      <c r="A58" s="4" t="s">
        <v>284</v>
      </c>
    </row>
    <row r="59" spans="1:3">
      <c r="A59" s="3" t="s">
        <v>265</v>
      </c>
    </row>
    <row r="60" spans="1:3">
      <c r="A60" s="4" t="s">
        <v>266</v>
      </c>
      <c r="B60" s="5" t="n">
        <v>2621</v>
      </c>
      <c r="C60" s="5" t="n">
        <v>4257</v>
      </c>
    </row>
    <row r="61" spans="1:3">
      <c r="A61" s="3" t="s">
        <v>267</v>
      </c>
    </row>
    <row r="62" spans="1:3">
      <c r="A62" s="4" t="s">
        <v>266</v>
      </c>
      <c r="B62" s="5" t="n">
        <v>2638</v>
      </c>
    </row>
    <row r="63" spans="1:3">
      <c r="A63" s="3" t="s">
        <v>274</v>
      </c>
    </row>
    <row r="64" spans="1:3">
      <c r="A64" s="4" t="s">
        <v>266</v>
      </c>
      <c r="B64" s="5" t="n">
        <v>1</v>
      </c>
    </row>
    <row r="65" spans="1:3">
      <c r="A65" s="3" t="s">
        <v>276</v>
      </c>
    </row>
    <row r="66" spans="1:3">
      <c r="A66" s="4" t="s">
        <v>266</v>
      </c>
      <c r="B66" s="5" t="n">
        <v>-18</v>
      </c>
    </row>
    <row r="67" spans="1:3">
      <c r="A67" s="4" t="s">
        <v>285</v>
      </c>
    </row>
    <row r="68" spans="1:3">
      <c r="A68" s="3" t="s">
        <v>265</v>
      </c>
    </row>
    <row r="69" spans="1:3">
      <c r="A69" s="4" t="s">
        <v>266</v>
      </c>
      <c r="B69" s="5" t="n">
        <v>748</v>
      </c>
      <c r="C69" s="5" t="n">
        <v>905</v>
      </c>
    </row>
    <row r="70" spans="1:3">
      <c r="A70" s="3" t="s">
        <v>267</v>
      </c>
    </row>
    <row r="71" spans="1:3">
      <c r="A71" s="4" t="s">
        <v>266</v>
      </c>
      <c r="B71" s="5" t="n">
        <v>756</v>
      </c>
    </row>
    <row r="72" spans="1:3">
      <c r="A72" s="3" t="s">
        <v>274</v>
      </c>
    </row>
    <row r="73" spans="1:3">
      <c r="A73" s="4" t="s">
        <v>266</v>
      </c>
      <c r="B73" s="5" t="n">
        <v>0</v>
      </c>
    </row>
    <row r="74" spans="1:3">
      <c r="A74" s="3" t="s">
        <v>276</v>
      </c>
    </row>
    <row r="75" spans="1:3">
      <c r="A75" s="4" t="s">
        <v>266</v>
      </c>
      <c r="B75" s="5" t="n">
        <v>-8</v>
      </c>
    </row>
    <row r="76" spans="1:3">
      <c r="A76" s="4" t="s">
        <v>286</v>
      </c>
    </row>
    <row r="77" spans="1:3">
      <c r="A77" s="3" t="s">
        <v>265</v>
      </c>
    </row>
    <row r="78" spans="1:3">
      <c r="A78" s="4" t="s">
        <v>266</v>
      </c>
      <c r="B78" s="5" t="n">
        <v>223</v>
      </c>
      <c r="C78" s="7" t="n">
        <v>338</v>
      </c>
    </row>
    <row r="79" spans="1:3">
      <c r="A79" s="3" t="s">
        <v>267</v>
      </c>
    </row>
    <row r="80" spans="1:3">
      <c r="A80" s="4" t="s">
        <v>266</v>
      </c>
      <c r="B80" s="5" t="n">
        <v>225</v>
      </c>
    </row>
    <row r="81" spans="1:3">
      <c r="A81" s="3" t="s">
        <v>274</v>
      </c>
    </row>
    <row r="82" spans="1:3">
      <c r="A82" s="4" t="s">
        <v>266</v>
      </c>
      <c r="B82" s="5" t="n">
        <v>0</v>
      </c>
    </row>
    <row r="83" spans="1:3">
      <c r="A83" s="3" t="s">
        <v>276</v>
      </c>
    </row>
    <row r="84" spans="1:3">
      <c r="A84" s="4" t="s">
        <v>266</v>
      </c>
      <c r="B84"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4" t="s">
        <v>290</v>
      </c>
      <c r="B3" s="7" t="n">
        <v>16023</v>
      </c>
    </row>
    <row r="4" spans="1:2">
      <c r="A4" s="4" t="s">
        <v>291</v>
      </c>
      <c r="B4" s="5" t="n">
        <v>2895</v>
      </c>
    </row>
    <row r="5" spans="1:2">
      <c r="A5" s="4" t="s">
        <v>292</v>
      </c>
      <c r="B5" s="5" t="n">
        <v>216</v>
      </c>
    </row>
    <row r="6" spans="1:2">
      <c r="A6" s="4" t="s">
        <v>293</v>
      </c>
      <c r="B6" s="5" t="n">
        <v>433</v>
      </c>
    </row>
    <row r="7" spans="1:2">
      <c r="A7" s="4" t="s">
        <v>266</v>
      </c>
      <c r="B7" s="5" t="n">
        <v>19567</v>
      </c>
    </row>
    <row r="8" spans="1:2">
      <c r="A8" s="3" t="s">
        <v>294</v>
      </c>
    </row>
    <row r="9" spans="1:2">
      <c r="A9" s="4" t="s">
        <v>290</v>
      </c>
      <c r="B9" s="5" t="n">
        <v>16016</v>
      </c>
    </row>
    <row r="10" spans="1:2">
      <c r="A10" s="4" t="s">
        <v>291</v>
      </c>
      <c r="B10" s="5" t="n">
        <v>2864</v>
      </c>
    </row>
    <row r="11" spans="1:2">
      <c r="A11" s="4" t="s">
        <v>292</v>
      </c>
      <c r="B11" s="5" t="n">
        <v>212</v>
      </c>
    </row>
    <row r="12" spans="1:2">
      <c r="A12" s="4" t="s">
        <v>293</v>
      </c>
      <c r="B12" s="5" t="n">
        <v>424</v>
      </c>
    </row>
    <row r="13" spans="1:2">
      <c r="A13" s="4" t="s">
        <v>266</v>
      </c>
      <c r="B13" s="7" t="n">
        <v>195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23</v>
      </c>
      <c r="D1" s="2" t="s">
        <v>1</v>
      </c>
    </row>
    <row r="2" spans="1:6">
      <c r="B2" s="2" t="s">
        <v>2</v>
      </c>
      <c r="C2" s="2" t="s">
        <v>25</v>
      </c>
      <c r="D2" s="2" t="s">
        <v>2</v>
      </c>
      <c r="E2" s="2" t="s">
        <v>25</v>
      </c>
      <c r="F2" s="2" t="s">
        <v>105</v>
      </c>
    </row>
    <row r="3" spans="1:6">
      <c r="A3" s="3" t="s">
        <v>296</v>
      </c>
    </row>
    <row r="4" spans="1:6">
      <c r="A4" s="4" t="s">
        <v>297</v>
      </c>
      <c r="B4" s="7" t="n">
        <v>40</v>
      </c>
      <c r="C4" s="7" t="n">
        <v>54</v>
      </c>
      <c r="D4" s="7" t="n">
        <v>86</v>
      </c>
      <c r="E4" s="7" t="n">
        <v>69</v>
      </c>
    </row>
    <row r="5" spans="1:6">
      <c r="A5" s="4" t="s">
        <v>298</v>
      </c>
    </row>
    <row r="6" spans="1:6">
      <c r="A6" s="3" t="s">
        <v>296</v>
      </c>
    </row>
    <row r="7" spans="1:6">
      <c r="A7" s="4" t="s">
        <v>299</v>
      </c>
      <c r="B7" s="7" t="n">
        <v>577</v>
      </c>
      <c r="D7" s="7" t="n">
        <v>577</v>
      </c>
      <c r="F7" s="7" t="n">
        <v>4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0</v>
      </c>
      <c r="B1" s="2" t="s">
        <v>2</v>
      </c>
      <c r="C1" s="2" t="s">
        <v>252</v>
      </c>
      <c r="D1" s="2" t="s">
        <v>105</v>
      </c>
      <c r="E1" s="2" t="s">
        <v>25</v>
      </c>
      <c r="F1" s="2" t="s">
        <v>301</v>
      </c>
      <c r="G1" s="2" t="s">
        <v>302</v>
      </c>
      <c r="H1" s="2" t="s">
        <v>303</v>
      </c>
    </row>
    <row r="2" spans="1:8">
      <c r="A2" s="3" t="s">
        <v>304</v>
      </c>
    </row>
    <row r="3" spans="1:8">
      <c r="A3" s="4" t="s">
        <v>107</v>
      </c>
      <c r="B3" s="7" t="n">
        <v>19823</v>
      </c>
      <c r="D3" s="7" t="n">
        <v>20522</v>
      </c>
    </row>
    <row r="4" spans="1:8">
      <c r="A4" s="4" t="s">
        <v>305</v>
      </c>
      <c r="B4" s="5" t="n">
        <v>707</v>
      </c>
      <c r="D4" s="5" t="n">
        <v>1329</v>
      </c>
    </row>
    <row r="5" spans="1:8">
      <c r="A5" s="4" t="s">
        <v>306</v>
      </c>
      <c r="B5" s="5" t="n">
        <v>6</v>
      </c>
      <c r="D5" s="5" t="n">
        <v>5</v>
      </c>
    </row>
    <row r="6" spans="1:8">
      <c r="A6" s="4" t="s">
        <v>307</v>
      </c>
      <c r="B6" s="7" t="n">
        <v>20536</v>
      </c>
      <c r="C6" s="7" t="n">
        <v>17616</v>
      </c>
      <c r="D6" s="7" t="n">
        <v>21856</v>
      </c>
      <c r="E6" s="7" t="n">
        <v>13851</v>
      </c>
      <c r="F6" s="7" t="n">
        <v>16301</v>
      </c>
      <c r="G6" s="7" t="n">
        <v>19934</v>
      </c>
      <c r="H6" s="7" t="n">
        <v>129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8</v>
      </c>
      <c r="B1" s="2" t="s">
        <v>23</v>
      </c>
      <c r="D1" s="2" t="s">
        <v>1</v>
      </c>
    </row>
    <row r="2" spans="1:5">
      <c r="B2" s="2" t="s">
        <v>2</v>
      </c>
      <c r="C2" s="2" t="s">
        <v>25</v>
      </c>
      <c r="D2" s="2" t="s">
        <v>2</v>
      </c>
      <c r="E2" s="2" t="s">
        <v>25</v>
      </c>
    </row>
    <row r="3" spans="1:5">
      <c r="A3" s="3" t="s">
        <v>146</v>
      </c>
    </row>
    <row r="4" spans="1:5">
      <c r="A4" s="4" t="s">
        <v>309</v>
      </c>
      <c r="B4" s="7" t="n">
        <v>815</v>
      </c>
      <c r="C4" s="7" t="n">
        <v>439</v>
      </c>
      <c r="D4" s="7" t="n">
        <v>1600</v>
      </c>
      <c r="E4" s="7" t="n">
        <v>8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105</v>
      </c>
    </row>
    <row r="2" spans="1:3">
      <c r="A2" s="3" t="s">
        <v>311</v>
      </c>
    </row>
    <row r="3" spans="1:3">
      <c r="A3" s="4" t="s">
        <v>312</v>
      </c>
      <c r="B3" s="7" t="n">
        <v>480</v>
      </c>
    </row>
    <row r="4" spans="1:3">
      <c r="A4" s="4" t="s">
        <v>313</v>
      </c>
      <c r="B4" s="5" t="n">
        <v>2162</v>
      </c>
    </row>
    <row r="5" spans="1:3">
      <c r="A5" s="4" t="s">
        <v>314</v>
      </c>
      <c r="B5" s="5" t="n">
        <v>2086</v>
      </c>
    </row>
    <row r="6" spans="1:3">
      <c r="A6" s="4" t="s">
        <v>315</v>
      </c>
      <c r="B6" s="5" t="n">
        <v>1833</v>
      </c>
    </row>
    <row r="7" spans="1:3">
      <c r="A7" s="4" t="s">
        <v>316</v>
      </c>
      <c r="B7" s="5" t="n">
        <v>2049</v>
      </c>
    </row>
    <row r="8" spans="1:3">
      <c r="A8" s="4" t="s">
        <v>317</v>
      </c>
      <c r="B8" s="5" t="n">
        <v>31769</v>
      </c>
    </row>
    <row r="9" spans="1:3">
      <c r="A9" s="4" t="s">
        <v>318</v>
      </c>
      <c r="B9" s="5" t="n">
        <v>40379</v>
      </c>
    </row>
    <row r="10" spans="1:3">
      <c r="A10" s="3" t="s">
        <v>319</v>
      </c>
    </row>
    <row r="11" spans="1:3">
      <c r="A11" s="4" t="s">
        <v>312</v>
      </c>
      <c r="B11" s="5" t="n">
        <v>3503</v>
      </c>
    </row>
    <row r="12" spans="1:3">
      <c r="A12" s="4" t="s">
        <v>313</v>
      </c>
      <c r="B12" s="5" t="n">
        <v>6191</v>
      </c>
    </row>
    <row r="13" spans="1:3">
      <c r="A13" s="4" t="s">
        <v>314</v>
      </c>
      <c r="B13" s="5" t="n">
        <v>4022</v>
      </c>
    </row>
    <row r="14" spans="1:3">
      <c r="A14" s="4" t="s">
        <v>315</v>
      </c>
      <c r="B14" s="5" t="n">
        <v>1212</v>
      </c>
    </row>
    <row r="15" spans="1:3">
      <c r="A15" s="4" t="s">
        <v>316</v>
      </c>
      <c r="B15" s="5" t="n">
        <v>520</v>
      </c>
    </row>
    <row r="16" spans="1:3">
      <c r="A16" s="4" t="s">
        <v>317</v>
      </c>
      <c r="B16" s="5" t="n">
        <v>673</v>
      </c>
    </row>
    <row r="17" spans="1:3">
      <c r="A17" s="4" t="s">
        <v>318</v>
      </c>
      <c r="B17" s="5" t="n">
        <v>16121</v>
      </c>
    </row>
    <row r="18" spans="1:3">
      <c r="A18" s="4" t="s">
        <v>320</v>
      </c>
      <c r="B18" s="5" t="n">
        <v>6600</v>
      </c>
      <c r="C18" s="7" t="n">
        <v>5800</v>
      </c>
    </row>
    <row r="19" spans="1:3">
      <c r="A19" s="4" t="s">
        <v>321</v>
      </c>
      <c r="B19" s="5" t="n">
        <v>9000</v>
      </c>
      <c r="C19" s="5" t="n">
        <v>8400</v>
      </c>
    </row>
    <row r="20" spans="1:3">
      <c r="A20" s="3" t="s">
        <v>322</v>
      </c>
    </row>
    <row r="21" spans="1:3">
      <c r="A21" s="4" t="s">
        <v>312</v>
      </c>
      <c r="B21" s="5" t="n">
        <v>246</v>
      </c>
    </row>
    <row r="22" spans="1:3">
      <c r="A22" s="4" t="s">
        <v>313</v>
      </c>
      <c r="B22" s="5" t="n">
        <v>512</v>
      </c>
    </row>
    <row r="23" spans="1:3">
      <c r="A23" s="4" t="s">
        <v>314</v>
      </c>
      <c r="B23" s="5" t="n">
        <v>523</v>
      </c>
    </row>
    <row r="24" spans="1:3">
      <c r="A24" s="4" t="s">
        <v>315</v>
      </c>
      <c r="B24" s="5" t="n">
        <v>532</v>
      </c>
    </row>
    <row r="25" spans="1:3">
      <c r="A25" s="4" t="s">
        <v>316</v>
      </c>
      <c r="B25" s="5" t="n">
        <v>542</v>
      </c>
    </row>
    <row r="26" spans="1:3">
      <c r="A26" s="4" t="s">
        <v>317</v>
      </c>
      <c r="B26" s="5" t="n">
        <v>4326</v>
      </c>
    </row>
    <row r="27" spans="1:3">
      <c r="A27" s="4" t="s">
        <v>318</v>
      </c>
      <c r="B27" s="5" t="n">
        <v>6681</v>
      </c>
    </row>
    <row r="28" spans="1:3">
      <c r="A28" s="4" t="s">
        <v>323</v>
      </c>
      <c r="B28" s="5" t="n">
        <v>320</v>
      </c>
      <c r="C28" s="5" t="n">
        <v>282</v>
      </c>
    </row>
    <row r="29" spans="1:3">
      <c r="A29" s="4" t="s">
        <v>324</v>
      </c>
      <c r="B29" s="5" t="n">
        <v>5200</v>
      </c>
      <c r="C29" s="5" t="n">
        <v>4700</v>
      </c>
    </row>
    <row r="30" spans="1:3">
      <c r="A30" s="3" t="s">
        <v>325</v>
      </c>
    </row>
    <row r="31" spans="1:3">
      <c r="A31" s="4" t="s">
        <v>312</v>
      </c>
      <c r="B31" s="5" t="n">
        <v>1503</v>
      </c>
    </row>
    <row r="32" spans="1:3">
      <c r="A32" s="4" t="s">
        <v>313</v>
      </c>
      <c r="B32" s="5" t="n">
        <v>2727</v>
      </c>
    </row>
    <row r="33" spans="1:3">
      <c r="A33" s="4" t="s">
        <v>314</v>
      </c>
      <c r="B33" s="5" t="n">
        <v>2609</v>
      </c>
    </row>
    <row r="34" spans="1:3">
      <c r="A34" s="4" t="s">
        <v>315</v>
      </c>
      <c r="B34" s="5" t="n">
        <v>2286</v>
      </c>
    </row>
    <row r="35" spans="1:3">
      <c r="A35" s="4" t="s">
        <v>316</v>
      </c>
      <c r="B35" s="5" t="n">
        <v>2221</v>
      </c>
    </row>
    <row r="36" spans="1:3">
      <c r="A36" s="4" t="s">
        <v>317</v>
      </c>
      <c r="B36" s="5" t="n">
        <v>12325</v>
      </c>
    </row>
    <row r="37" spans="1:3">
      <c r="A37" s="4" t="s">
        <v>318</v>
      </c>
      <c r="B37" s="5" t="n">
        <v>23671</v>
      </c>
    </row>
    <row r="38" spans="1:3">
      <c r="A38" s="3" t="s">
        <v>326</v>
      </c>
    </row>
    <row r="39" spans="1:3">
      <c r="A39" s="4" t="s">
        <v>312</v>
      </c>
      <c r="B39" s="5" t="n">
        <v>1258</v>
      </c>
    </row>
    <row r="40" spans="1:3">
      <c r="A40" s="4" t="s">
        <v>313</v>
      </c>
      <c r="B40" s="5" t="n">
        <v>3661</v>
      </c>
    </row>
    <row r="41" spans="1:3">
      <c r="A41" s="4" t="s">
        <v>314</v>
      </c>
      <c r="B41" s="5" t="n">
        <v>3285</v>
      </c>
    </row>
    <row r="42" spans="1:3">
      <c r="A42" s="4" t="s">
        <v>315</v>
      </c>
      <c r="B42" s="5" t="n">
        <v>3127</v>
      </c>
    </row>
    <row r="43" spans="1:3">
      <c r="A43" s="4" t="s">
        <v>316</v>
      </c>
      <c r="B43" s="5" t="n">
        <v>2993</v>
      </c>
    </row>
    <row r="44" spans="1:3">
      <c r="A44" s="4" t="s">
        <v>317</v>
      </c>
      <c r="B44" s="5" t="n">
        <v>7957</v>
      </c>
    </row>
    <row r="45" spans="1:3">
      <c r="A45" s="4" t="s">
        <v>318</v>
      </c>
      <c r="B45" s="5" t="n">
        <v>22281</v>
      </c>
    </row>
    <row r="46" spans="1:3">
      <c r="A46" s="3" t="s">
        <v>327</v>
      </c>
    </row>
    <row r="47" spans="1:3">
      <c r="A47" s="4" t="s">
        <v>312</v>
      </c>
      <c r="B47" s="5" t="n">
        <v>1223</v>
      </c>
    </row>
    <row r="48" spans="1:3">
      <c r="A48" s="4" t="s">
        <v>313</v>
      </c>
      <c r="B48" s="5" t="n">
        <v>1546</v>
      </c>
    </row>
    <row r="49" spans="1:3">
      <c r="A49" s="4" t="s">
        <v>314</v>
      </c>
      <c r="B49" s="5" t="n">
        <v>1058</v>
      </c>
    </row>
    <row r="50" spans="1:3">
      <c r="A50" s="4" t="s">
        <v>315</v>
      </c>
      <c r="B50" s="5" t="n">
        <v>1190</v>
      </c>
    </row>
    <row r="51" spans="1:3">
      <c r="A51" s="4" t="s">
        <v>316</v>
      </c>
      <c r="B51" s="5" t="n">
        <v>647</v>
      </c>
    </row>
    <row r="52" spans="1:3">
      <c r="A52" s="4" t="s">
        <v>317</v>
      </c>
      <c r="B52" s="5" t="n">
        <v>7521</v>
      </c>
    </row>
    <row r="53" spans="1:3">
      <c r="A53" s="4" t="s">
        <v>318</v>
      </c>
      <c r="B53" s="5" t="n">
        <v>13185</v>
      </c>
    </row>
    <row r="54" spans="1:3">
      <c r="A54" s="4" t="s">
        <v>328</v>
      </c>
      <c r="B54" s="5" t="n">
        <v>3300</v>
      </c>
      <c r="C54" s="7" t="n">
        <v>2300</v>
      </c>
    </row>
    <row r="55" spans="1:3">
      <c r="A55" s="3" t="s">
        <v>329</v>
      </c>
    </row>
    <row r="56" spans="1:3">
      <c r="A56" s="4" t="s">
        <v>312</v>
      </c>
      <c r="B56" s="5" t="n">
        <v>8213</v>
      </c>
    </row>
    <row r="57" spans="1:3">
      <c r="A57" s="4" t="s">
        <v>313</v>
      </c>
      <c r="B57" s="5" t="n">
        <v>16799</v>
      </c>
    </row>
    <row r="58" spans="1:3">
      <c r="A58" s="4" t="s">
        <v>314</v>
      </c>
      <c r="B58" s="5" t="n">
        <v>13583</v>
      </c>
    </row>
    <row r="59" spans="1:3">
      <c r="A59" s="4" t="s">
        <v>315</v>
      </c>
      <c r="B59" s="5" t="n">
        <v>10180</v>
      </c>
    </row>
    <row r="60" spans="1:3">
      <c r="A60" s="4" t="s">
        <v>316</v>
      </c>
      <c r="B60" s="5" t="n">
        <v>8972</v>
      </c>
    </row>
    <row r="61" spans="1:3">
      <c r="A61" s="4" t="s">
        <v>317</v>
      </c>
      <c r="B61" s="5" t="n">
        <v>64571</v>
      </c>
    </row>
    <row r="62" spans="1:3">
      <c r="A62" s="4" t="s">
        <v>318</v>
      </c>
      <c r="B62" s="7" t="n">
        <v>1223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05</v>
      </c>
    </row>
    <row r="2" spans="1:3">
      <c r="A2" s="3" t="s">
        <v>146</v>
      </c>
    </row>
    <row r="3" spans="1:3">
      <c r="A3" s="4" t="s">
        <v>331</v>
      </c>
      <c r="B3" s="7" t="n">
        <v>803</v>
      </c>
      <c r="C3" s="7" t="n">
        <v>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2</v>
      </c>
      <c r="B1" s="2" t="s">
        <v>333</v>
      </c>
      <c r="C1" s="2" t="s">
        <v>2</v>
      </c>
      <c r="D1" s="2" t="s">
        <v>25</v>
      </c>
      <c r="E1" s="2" t="s">
        <v>2</v>
      </c>
      <c r="F1" s="2" t="s">
        <v>25</v>
      </c>
      <c r="G1" s="2" t="s">
        <v>2</v>
      </c>
      <c r="H1" s="2" t="s">
        <v>25</v>
      </c>
    </row>
    <row r="2" spans="1:8">
      <c r="A2" s="3" t="s">
        <v>206</v>
      </c>
    </row>
    <row r="3" spans="1:8">
      <c r="A3" s="4" t="s">
        <v>334</v>
      </c>
      <c r="C3" s="7" t="n">
        <v>866</v>
      </c>
      <c r="D3" s="7" t="n">
        <v>633</v>
      </c>
      <c r="E3" s="7" t="n">
        <v>879</v>
      </c>
      <c r="F3" s="7" t="n">
        <v>678</v>
      </c>
      <c r="G3" s="7" t="n">
        <v>14173</v>
      </c>
      <c r="H3" s="7" t="n">
        <v>765</v>
      </c>
    </row>
    <row r="4" spans="1:8">
      <c r="A4" s="4" t="s">
        <v>335</v>
      </c>
    </row>
    <row r="5" spans="1:8">
      <c r="A5" s="3" t="s">
        <v>206</v>
      </c>
    </row>
    <row r="6" spans="1:8">
      <c r="A6" s="4" t="s">
        <v>334</v>
      </c>
      <c r="B6" s="7" t="n">
        <v>853</v>
      </c>
    </row>
    <row r="7" spans="1:8">
      <c r="A7" s="4" t="s">
        <v>336</v>
      </c>
    </row>
    <row r="8" spans="1:8">
      <c r="A8" s="3" t="s">
        <v>206</v>
      </c>
    </row>
    <row r="9" spans="1:8">
      <c r="A9" s="4" t="s">
        <v>337</v>
      </c>
      <c r="E9" s="7"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8</v>
      </c>
      <c r="B1" s="2" t="s">
        <v>23</v>
      </c>
      <c r="D1" s="2" t="s">
        <v>1</v>
      </c>
      <c r="F1" s="2" t="s">
        <v>24</v>
      </c>
    </row>
    <row r="2" spans="1:8">
      <c r="B2" s="2" t="s">
        <v>2</v>
      </c>
      <c r="C2" s="2" t="s">
        <v>25</v>
      </c>
      <c r="D2" s="2" t="s">
        <v>2</v>
      </c>
      <c r="E2" s="2" t="s">
        <v>25</v>
      </c>
      <c r="F2" s="2" t="s">
        <v>2</v>
      </c>
      <c r="G2" s="2" t="s">
        <v>25</v>
      </c>
      <c r="H2" s="2" t="s">
        <v>105</v>
      </c>
    </row>
    <row r="3" spans="1:8">
      <c r="A3" s="3" t="s">
        <v>206</v>
      </c>
    </row>
    <row r="4" spans="1:8">
      <c r="A4" s="4" t="s">
        <v>334</v>
      </c>
      <c r="B4" s="7" t="n">
        <v>866</v>
      </c>
      <c r="C4" s="7" t="n">
        <v>633</v>
      </c>
      <c r="D4" s="7" t="n">
        <v>879</v>
      </c>
      <c r="E4" s="7" t="n">
        <v>678</v>
      </c>
      <c r="F4" s="7" t="n">
        <v>14173</v>
      </c>
      <c r="G4" s="7" t="n">
        <v>765</v>
      </c>
    </row>
    <row r="5" spans="1:8">
      <c r="A5" s="4" t="s">
        <v>111</v>
      </c>
      <c r="B5" s="5" t="n">
        <v>13944</v>
      </c>
      <c r="D5" s="5" t="n">
        <v>13944</v>
      </c>
      <c r="F5" s="5" t="n">
        <v>13944</v>
      </c>
      <c r="H5" s="7" t="n">
        <v>13350</v>
      </c>
    </row>
    <row r="6" spans="1:8">
      <c r="A6" s="4" t="s">
        <v>339</v>
      </c>
    </row>
    <row r="7" spans="1:8">
      <c r="A7" s="3" t="s">
        <v>206</v>
      </c>
    </row>
    <row r="8" spans="1:8">
      <c r="A8" s="4" t="s">
        <v>334</v>
      </c>
      <c r="D8" s="5" t="n">
        <v>865</v>
      </c>
    </row>
    <row r="9" spans="1:8">
      <c r="A9" s="4" t="s">
        <v>340</v>
      </c>
      <c r="D9" s="5" t="n">
        <v>27</v>
      </c>
    </row>
    <row r="10" spans="1:8">
      <c r="A10" s="4" t="s">
        <v>341</v>
      </c>
      <c r="D10" s="5" t="n">
        <v>892</v>
      </c>
    </row>
    <row r="11" spans="1:8">
      <c r="A11" s="4" t="s">
        <v>111</v>
      </c>
      <c r="B11" s="5" t="n">
        <v>607</v>
      </c>
      <c r="D11" s="5" t="n">
        <v>607</v>
      </c>
      <c r="F11" s="5" t="n">
        <v>607</v>
      </c>
    </row>
    <row r="12" spans="1:8">
      <c r="A12" s="4" t="s">
        <v>342</v>
      </c>
      <c r="B12" s="5" t="n">
        <v>446</v>
      </c>
      <c r="D12" s="5" t="n">
        <v>446</v>
      </c>
      <c r="F12" s="5" t="n">
        <v>446</v>
      </c>
    </row>
    <row r="13" spans="1:8">
      <c r="A13" s="4" t="s">
        <v>343</v>
      </c>
      <c r="B13" s="5" t="n">
        <v>3</v>
      </c>
      <c r="D13" s="5" t="n">
        <v>3</v>
      </c>
      <c r="F13" s="5" t="n">
        <v>3</v>
      </c>
    </row>
    <row r="14" spans="1:8">
      <c r="A14" s="4" t="s">
        <v>344</v>
      </c>
      <c r="B14" s="5" t="n">
        <v>106</v>
      </c>
      <c r="D14" s="5" t="n">
        <v>106</v>
      </c>
      <c r="F14" s="5" t="n">
        <v>106</v>
      </c>
    </row>
    <row r="15" spans="1:8">
      <c r="A15" s="4" t="s">
        <v>345</v>
      </c>
      <c r="B15" s="5" t="n">
        <v>254</v>
      </c>
      <c r="D15" s="5" t="n">
        <v>254</v>
      </c>
      <c r="F15" s="5" t="n">
        <v>254</v>
      </c>
    </row>
    <row r="16" spans="1:8">
      <c r="A16" s="4" t="s">
        <v>346</v>
      </c>
      <c r="B16" s="5" t="n">
        <v>97</v>
      </c>
      <c r="D16" s="5" t="n">
        <v>97</v>
      </c>
      <c r="F16" s="5" t="n">
        <v>97</v>
      </c>
    </row>
    <row r="17" spans="1:8">
      <c r="A17" s="4" t="s">
        <v>347</v>
      </c>
      <c r="B17" s="5" t="n">
        <v>106</v>
      </c>
      <c r="D17" s="5" t="n">
        <v>106</v>
      </c>
      <c r="F17" s="5" t="n">
        <v>106</v>
      </c>
    </row>
    <row r="18" spans="1:8">
      <c r="A18" s="4" t="s">
        <v>348</v>
      </c>
      <c r="B18" s="5" t="n">
        <v>321</v>
      </c>
      <c r="D18" s="5" t="n">
        <v>321</v>
      </c>
      <c r="F18" s="5" t="n">
        <v>321</v>
      </c>
    </row>
    <row r="19" spans="1:8">
      <c r="A19" s="4" t="s">
        <v>349</v>
      </c>
      <c r="B19" s="5" t="n">
        <v>892</v>
      </c>
      <c r="D19" s="7" t="n">
        <v>892</v>
      </c>
      <c r="F19" s="5" t="n">
        <v>892</v>
      </c>
    </row>
    <row r="20" spans="1:8">
      <c r="A20" s="4" t="s">
        <v>350</v>
      </c>
      <c r="D20" s="4" t="s">
        <v>351</v>
      </c>
    </row>
    <row r="21" spans="1:8">
      <c r="A21" s="4" t="s">
        <v>352</v>
      </c>
    </row>
    <row r="22" spans="1:8">
      <c r="A22" s="3" t="s">
        <v>206</v>
      </c>
    </row>
    <row r="23" spans="1:8">
      <c r="A23" s="4" t="s">
        <v>342</v>
      </c>
      <c r="B23" s="5" t="n">
        <v>141</v>
      </c>
      <c r="D23" s="7" t="n">
        <v>141</v>
      </c>
      <c r="F23" s="5" t="n">
        <v>141</v>
      </c>
    </row>
    <row r="24" spans="1:8">
      <c r="A24" s="4" t="s">
        <v>353</v>
      </c>
    </row>
    <row r="25" spans="1:8">
      <c r="A25" s="3" t="s">
        <v>206</v>
      </c>
    </row>
    <row r="26" spans="1:8">
      <c r="A26" s="4" t="s">
        <v>342</v>
      </c>
      <c r="B26" s="5" t="n">
        <v>165</v>
      </c>
      <c r="D26" s="5" t="n">
        <v>165</v>
      </c>
      <c r="F26" s="5" t="n">
        <v>165</v>
      </c>
    </row>
    <row r="27" spans="1:8">
      <c r="A27" s="4" t="s">
        <v>354</v>
      </c>
    </row>
    <row r="28" spans="1:8">
      <c r="A28" s="3" t="s">
        <v>206</v>
      </c>
    </row>
    <row r="29" spans="1:8">
      <c r="A29" s="4" t="s">
        <v>342</v>
      </c>
      <c r="B29" s="7" t="n">
        <v>140</v>
      </c>
      <c r="D29" s="7" t="n">
        <v>140</v>
      </c>
      <c r="F29" s="7" t="n">
        <v>140</v>
      </c>
    </row>
    <row r="30" spans="1:8">
      <c r="A30" s="4" t="s">
        <v>355</v>
      </c>
    </row>
    <row r="31" spans="1:8">
      <c r="A31" s="3" t="s">
        <v>206</v>
      </c>
    </row>
    <row r="32" spans="1:8">
      <c r="A32" s="4" t="s">
        <v>356</v>
      </c>
      <c r="D32" s="4" t="s">
        <v>357</v>
      </c>
    </row>
    <row r="33" spans="1:8">
      <c r="A33" s="4" t="s">
        <v>358</v>
      </c>
    </row>
    <row r="34" spans="1:8">
      <c r="A34" s="3" t="s">
        <v>206</v>
      </c>
    </row>
    <row r="35" spans="1:8">
      <c r="A35" s="4" t="s">
        <v>356</v>
      </c>
      <c r="D35" s="4" t="s">
        <v>359</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23</v>
      </c>
      <c r="D1" s="2" t="s">
        <v>1</v>
      </c>
    </row>
    <row r="2" spans="1:5">
      <c r="B2" s="2" t="s">
        <v>2</v>
      </c>
      <c r="C2" s="2" t="s">
        <v>25</v>
      </c>
      <c r="D2" s="2" t="s">
        <v>2</v>
      </c>
      <c r="E2" s="2" t="s">
        <v>25</v>
      </c>
    </row>
    <row r="3" spans="1:5">
      <c r="A3" s="3" t="s">
        <v>91</v>
      </c>
    </row>
    <row r="4" spans="1:5">
      <c r="A4" s="4" t="s">
        <v>29</v>
      </c>
      <c r="B4" s="7" t="n">
        <v>2534</v>
      </c>
      <c r="C4" s="7" t="n">
        <v>197</v>
      </c>
      <c r="D4" s="7" t="n">
        <v>4163</v>
      </c>
      <c r="E4" s="7" t="n">
        <v>921</v>
      </c>
    </row>
    <row r="5" spans="1:5">
      <c r="A5" s="3" t="s">
        <v>92</v>
      </c>
    </row>
    <row r="6" spans="1:5">
      <c r="A6" s="4" t="s">
        <v>93</v>
      </c>
      <c r="B6" s="5" t="n">
        <v>-466</v>
      </c>
      <c r="C6" s="5" t="n">
        <v>194</v>
      </c>
      <c r="D6" s="5" t="n">
        <v>-411</v>
      </c>
      <c r="E6" s="5" t="n">
        <v>381</v>
      </c>
    </row>
    <row r="7" spans="1:5">
      <c r="A7" s="3" t="s">
        <v>94</v>
      </c>
    </row>
    <row r="8" spans="1:5">
      <c r="A8" s="4" t="s">
        <v>95</v>
      </c>
      <c r="B8" s="5" t="n">
        <v>1</v>
      </c>
      <c r="C8" s="5" t="n">
        <v>-6</v>
      </c>
      <c r="D8" s="5" t="n">
        <v>-40</v>
      </c>
      <c r="E8" s="5" t="n">
        <v>-8</v>
      </c>
    </row>
    <row r="9" spans="1:5">
      <c r="A9" s="4" t="s">
        <v>96</v>
      </c>
      <c r="B9" s="5" t="n">
        <v>1</v>
      </c>
      <c r="C9" s="5" t="n">
        <v>2</v>
      </c>
      <c r="D9" s="5" t="n">
        <v>1</v>
      </c>
      <c r="E9" s="5" t="n">
        <v>5</v>
      </c>
    </row>
    <row r="10" spans="1:5">
      <c r="A10" s="4" t="s">
        <v>97</v>
      </c>
      <c r="B10" s="5" t="n">
        <v>2</v>
      </c>
      <c r="C10" s="5" t="n">
        <v>-4</v>
      </c>
      <c r="D10" s="5" t="n">
        <v>-39</v>
      </c>
      <c r="E10" s="5" t="n">
        <v>-3</v>
      </c>
    </row>
    <row r="11" spans="1:5">
      <c r="A11" s="4" t="s">
        <v>98</v>
      </c>
      <c r="B11" s="5" t="n">
        <v>-464</v>
      </c>
      <c r="C11" s="5" t="n">
        <v>190</v>
      </c>
      <c r="D11" s="5" t="n">
        <v>-450</v>
      </c>
      <c r="E11" s="5" t="n">
        <v>378</v>
      </c>
    </row>
    <row r="12" spans="1:5">
      <c r="A12" s="4" t="s">
        <v>99</v>
      </c>
      <c r="B12" s="7" t="n">
        <v>2070</v>
      </c>
      <c r="C12" s="7" t="n">
        <v>387</v>
      </c>
      <c r="D12" s="7" t="n">
        <v>3713</v>
      </c>
      <c r="E12" s="7" t="n">
        <v>1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5</v>
      </c>
    </row>
    <row r="3" spans="1:3">
      <c r="A3" s="3" t="s">
        <v>361</v>
      </c>
    </row>
    <row r="4" spans="1:3">
      <c r="A4" s="4" t="s">
        <v>111</v>
      </c>
      <c r="B4" s="7" t="n">
        <v>13944</v>
      </c>
      <c r="C4" s="7" t="n">
        <v>13350</v>
      </c>
    </row>
    <row r="5" spans="1:3">
      <c r="A5" s="4" t="s">
        <v>362</v>
      </c>
      <c r="B5" s="5" t="n">
        <v>607</v>
      </c>
    </row>
    <row r="6" spans="1:3">
      <c r="A6" s="4" t="s">
        <v>363</v>
      </c>
      <c r="B6" s="5" t="n">
        <v>-13</v>
      </c>
    </row>
    <row r="7" spans="1:3">
      <c r="A7" s="4" t="s">
        <v>364</v>
      </c>
    </row>
    <row r="8" spans="1:3">
      <c r="A8" s="3" t="s">
        <v>361</v>
      </c>
    </row>
    <row r="9" spans="1:3">
      <c r="A9" s="4" t="s">
        <v>111</v>
      </c>
      <c r="B9" s="5" t="n">
        <v>11571</v>
      </c>
      <c r="C9" s="5" t="n">
        <v>11165</v>
      </c>
    </row>
    <row r="10" spans="1:3">
      <c r="A10" s="4" t="s">
        <v>362</v>
      </c>
      <c r="B10" s="5" t="n">
        <v>409</v>
      </c>
    </row>
    <row r="11" spans="1:3">
      <c r="A11" s="4" t="s">
        <v>363</v>
      </c>
      <c r="B11" s="5" t="n">
        <v>-3</v>
      </c>
    </row>
    <row r="12" spans="1:3">
      <c r="A12" s="4" t="s">
        <v>365</v>
      </c>
    </row>
    <row r="13" spans="1:3">
      <c r="A13" s="3" t="s">
        <v>361</v>
      </c>
    </row>
    <row r="14" spans="1:3">
      <c r="A14" s="4" t="s">
        <v>111</v>
      </c>
      <c r="B14" s="5" t="n">
        <v>1288</v>
      </c>
      <c r="C14" s="5" t="n">
        <v>1108</v>
      </c>
    </row>
    <row r="15" spans="1:3">
      <c r="A15" s="4" t="s">
        <v>362</v>
      </c>
      <c r="B15" s="5" t="n">
        <v>183</v>
      </c>
    </row>
    <row r="16" spans="1:3">
      <c r="A16" s="4" t="s">
        <v>363</v>
      </c>
      <c r="B16" s="5" t="n">
        <v>-3</v>
      </c>
    </row>
    <row r="17" spans="1:3">
      <c r="A17" s="4" t="s">
        <v>366</v>
      </c>
    </row>
    <row r="18" spans="1:3">
      <c r="A18" s="3" t="s">
        <v>361</v>
      </c>
    </row>
    <row r="19" spans="1:3">
      <c r="A19" s="4" t="s">
        <v>111</v>
      </c>
      <c r="B19" s="5" t="n">
        <v>1085</v>
      </c>
      <c r="C19" s="7" t="n">
        <v>1077</v>
      </c>
    </row>
    <row r="20" spans="1:3">
      <c r="A20" s="4" t="s">
        <v>362</v>
      </c>
      <c r="B20" s="5" t="n">
        <v>15</v>
      </c>
    </row>
    <row r="21" spans="1:3">
      <c r="A21" s="4" t="s">
        <v>363</v>
      </c>
      <c r="B21" s="7"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67</v>
      </c>
      <c r="B1" s="2" t="s">
        <v>368</v>
      </c>
    </row>
    <row r="2" spans="1:5">
      <c r="B2" s="2" t="s">
        <v>369</v>
      </c>
      <c r="C2" s="2" t="s">
        <v>370</v>
      </c>
      <c r="D2" s="2" t="s">
        <v>2</v>
      </c>
      <c r="E2" s="2" t="s">
        <v>105</v>
      </c>
    </row>
    <row r="3" spans="1:5">
      <c r="A3" s="3" t="s">
        <v>371</v>
      </c>
    </row>
    <row r="4" spans="1:5">
      <c r="A4" s="4" t="s">
        <v>372</v>
      </c>
      <c r="D4" s="7" t="n">
        <v>24770000000</v>
      </c>
      <c r="E4" s="7" t="n">
        <v>24942000000</v>
      </c>
    </row>
    <row r="5" spans="1:5">
      <c r="A5" s="4" t="s">
        <v>373</v>
      </c>
      <c r="D5" s="5" t="n">
        <v>24739000000</v>
      </c>
      <c r="E5" s="5" t="n">
        <v>24842000000</v>
      </c>
    </row>
    <row r="6" spans="1:5">
      <c r="A6" s="4" t="s">
        <v>374</v>
      </c>
    </row>
    <row r="7" spans="1:5">
      <c r="A7" s="3" t="s">
        <v>371</v>
      </c>
    </row>
    <row r="8" spans="1:5">
      <c r="A8" s="4" t="s">
        <v>375</v>
      </c>
      <c r="B8" s="4" t="s">
        <v>376</v>
      </c>
    </row>
    <row r="9" spans="1:5">
      <c r="A9" s="4" t="s">
        <v>374</v>
      </c>
      <c r="D9" s="5" t="n">
        <v>0</v>
      </c>
    </row>
    <row r="10" spans="1:5">
      <c r="A10" s="4" t="s">
        <v>377</v>
      </c>
      <c r="B10" s="7" t="n">
        <v>7000000000</v>
      </c>
    </row>
    <row r="11" spans="1:5">
      <c r="A11" s="4" t="s">
        <v>378</v>
      </c>
    </row>
    <row r="12" spans="1:5">
      <c r="A12" s="3" t="s">
        <v>371</v>
      </c>
    </row>
    <row r="13" spans="1:5">
      <c r="A13" s="4" t="s">
        <v>379</v>
      </c>
      <c r="D13" s="5" t="n">
        <v>101000000</v>
      </c>
      <c r="E13" s="5" t="n">
        <v>99000000</v>
      </c>
    </row>
    <row r="14" spans="1:5">
      <c r="A14" s="4" t="s">
        <v>372</v>
      </c>
      <c r="D14" s="5" t="n">
        <v>24300000000</v>
      </c>
    </row>
    <row r="15" spans="1:5">
      <c r="A15" s="4" t="s">
        <v>380</v>
      </c>
      <c r="D15" s="5" t="n">
        <v>24200000000</v>
      </c>
      <c r="E15" s="5" t="n">
        <v>25700000000</v>
      </c>
    </row>
    <row r="16" spans="1:5">
      <c r="A16" s="4" t="s">
        <v>381</v>
      </c>
    </row>
    <row r="17" spans="1:5">
      <c r="A17" s="3" t="s">
        <v>371</v>
      </c>
    </row>
    <row r="18" spans="1:5">
      <c r="A18" s="4" t="s">
        <v>372</v>
      </c>
      <c r="D18" s="5" t="n">
        <v>1000000000</v>
      </c>
      <c r="E18" s="5" t="n">
        <v>1000000000</v>
      </c>
    </row>
    <row r="19" spans="1:5">
      <c r="A19" s="4" t="s">
        <v>382</v>
      </c>
    </row>
    <row r="20" spans="1:5">
      <c r="A20" s="3" t="s">
        <v>371</v>
      </c>
    </row>
    <row r="21" spans="1:5">
      <c r="A21" s="4" t="s">
        <v>372</v>
      </c>
      <c r="D21" s="5" t="n">
        <v>489000000</v>
      </c>
      <c r="E21" s="5" t="n">
        <v>592000000</v>
      </c>
    </row>
    <row r="22" spans="1:5">
      <c r="A22" s="4" t="s">
        <v>383</v>
      </c>
    </row>
    <row r="23" spans="1:5">
      <c r="A23" s="3" t="s">
        <v>371</v>
      </c>
    </row>
    <row r="24" spans="1:5">
      <c r="A24" s="4" t="s">
        <v>384</v>
      </c>
      <c r="C24" s="7" t="n">
        <v>500000000</v>
      </c>
      <c r="D24" s="5" t="n">
        <v>600000000</v>
      </c>
    </row>
    <row r="25" spans="1:5">
      <c r="A25" s="4" t="s">
        <v>375</v>
      </c>
      <c r="C25" s="4" t="s">
        <v>385</v>
      </c>
    </row>
    <row r="26" spans="1:5">
      <c r="A26" s="4" t="s">
        <v>386</v>
      </c>
      <c r="C26" s="4" t="s">
        <v>387</v>
      </c>
    </row>
    <row r="27" spans="1:5">
      <c r="A27" s="4" t="s">
        <v>372</v>
      </c>
      <c r="D27" s="7" t="n">
        <v>489000000</v>
      </c>
      <c r="E27" s="7" t="n">
        <v>592000000</v>
      </c>
    </row>
    <row r="28" spans="1:5">
      <c r="A28" s="4" t="s">
        <v>388</v>
      </c>
      <c r="D28" s="4" t="s">
        <v>389</v>
      </c>
      <c r="E28" s="4" t="s">
        <v>390</v>
      </c>
    </row>
    <row r="29" spans="1:5">
      <c r="A29" s="4" t="s">
        <v>391</v>
      </c>
      <c r="D29" s="7" t="n">
        <v>576000000</v>
      </c>
      <c r="E29" s="7" t="n">
        <v>686000000</v>
      </c>
    </row>
    <row r="30" spans="1:5">
      <c r="A30" s="4" t="s">
        <v>392</v>
      </c>
    </row>
    <row r="31" spans="1:5">
      <c r="A31" s="3" t="s">
        <v>371</v>
      </c>
    </row>
    <row r="32" spans="1:5">
      <c r="A32" s="4" t="s">
        <v>393</v>
      </c>
      <c r="C32" s="4" t="s">
        <v>394</v>
      </c>
    </row>
    <row r="33" spans="1:5">
      <c r="A33" s="4" t="s">
        <v>395</v>
      </c>
    </row>
    <row r="34" spans="1:5">
      <c r="A34" s="3" t="s">
        <v>371</v>
      </c>
    </row>
    <row r="35" spans="1:5">
      <c r="A35" s="4" t="s">
        <v>384</v>
      </c>
      <c r="B35" s="7" t="n">
        <v>7000000000</v>
      </c>
    </row>
    <row r="36" spans="1:5">
      <c r="A36" s="4" t="s">
        <v>375</v>
      </c>
      <c r="B36" s="4" t="s">
        <v>385</v>
      </c>
    </row>
    <row r="37" spans="1:5">
      <c r="A37" s="4" t="s">
        <v>386</v>
      </c>
      <c r="B37" s="4" t="s">
        <v>396</v>
      </c>
    </row>
    <row r="38" spans="1:5">
      <c r="A38" s="4" t="s">
        <v>372</v>
      </c>
      <c r="D38" s="5" t="n">
        <v>0</v>
      </c>
      <c r="E38" s="5" t="n">
        <v>0</v>
      </c>
    </row>
    <row r="39" spans="1:5">
      <c r="A39" s="4" t="s">
        <v>397</v>
      </c>
    </row>
    <row r="40" spans="1:5">
      <c r="A40" s="3" t="s">
        <v>371</v>
      </c>
    </row>
    <row r="41" spans="1:5">
      <c r="A41" s="4" t="s">
        <v>393</v>
      </c>
      <c r="B41" s="4" t="s">
        <v>387</v>
      </c>
    </row>
    <row r="42" spans="1:5">
      <c r="A42" s="4" t="s">
        <v>398</v>
      </c>
    </row>
    <row r="43" spans="1:5">
      <c r="A43" s="3" t="s">
        <v>371</v>
      </c>
    </row>
    <row r="44" spans="1:5">
      <c r="A44" s="4" t="s">
        <v>372</v>
      </c>
      <c r="E44" s="5" t="n">
        <v>872000000</v>
      </c>
    </row>
    <row r="45" spans="1:5">
      <c r="A45" s="4" t="s">
        <v>399</v>
      </c>
    </row>
    <row r="46" spans="1:5">
      <c r="A46" s="3" t="s">
        <v>371</v>
      </c>
    </row>
    <row r="47" spans="1:5">
      <c r="A47" s="4" t="s">
        <v>372</v>
      </c>
      <c r="E47" s="5" t="n">
        <v>128000000</v>
      </c>
    </row>
    <row r="48" spans="1:5">
      <c r="A48" s="4" t="s">
        <v>400</v>
      </c>
    </row>
    <row r="49" spans="1:5">
      <c r="A49" s="3" t="s">
        <v>371</v>
      </c>
    </row>
    <row r="50" spans="1:5">
      <c r="A50" s="4" t="s">
        <v>372</v>
      </c>
      <c r="D50" s="5" t="n">
        <v>520000000</v>
      </c>
      <c r="E50" s="5" t="n">
        <v>692000000</v>
      </c>
    </row>
    <row r="51" spans="1:5">
      <c r="A51" s="4" t="s">
        <v>401</v>
      </c>
    </row>
    <row r="52" spans="1:5">
      <c r="A52" s="3" t="s">
        <v>371</v>
      </c>
    </row>
    <row r="53" spans="1:5">
      <c r="A53" s="4" t="s">
        <v>372</v>
      </c>
      <c r="D53" s="7" t="n">
        <v>31000000</v>
      </c>
      <c r="E53" s="7" t="n">
        <v>100000000</v>
      </c>
    </row>
    <row r="54" spans="1:5">
      <c r="A54" s="4" t="s">
        <v>388</v>
      </c>
      <c r="D54" s="4" t="s">
        <v>402</v>
      </c>
      <c r="E54" s="4" t="s">
        <v>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404</v>
      </c>
      <c r="B1" s="2" t="s">
        <v>2</v>
      </c>
      <c r="C1" s="2" t="s">
        <v>369</v>
      </c>
      <c r="D1" s="2" t="s">
        <v>105</v>
      </c>
      <c r="E1" s="2" t="s">
        <v>370</v>
      </c>
    </row>
    <row r="2" spans="1:5">
      <c r="A2" s="3" t="s">
        <v>371</v>
      </c>
    </row>
    <row r="3" spans="1:5">
      <c r="A3" s="4" t="s">
        <v>405</v>
      </c>
      <c r="B3" s="7" t="n">
        <v>24770000000</v>
      </c>
      <c r="D3" s="7" t="n">
        <v>24942000000</v>
      </c>
    </row>
    <row r="4" spans="1:5">
      <c r="A4" s="4" t="s">
        <v>406</v>
      </c>
      <c r="B4" s="5" t="n">
        <v>-31000000</v>
      </c>
      <c r="D4" s="5" t="n">
        <v>-100000000</v>
      </c>
    </row>
    <row r="5" spans="1:5">
      <c r="A5" s="4" t="s">
        <v>373</v>
      </c>
      <c r="B5" s="5" t="n">
        <v>24739000000</v>
      </c>
      <c r="D5" s="5" t="n">
        <v>24842000000</v>
      </c>
    </row>
    <row r="6" spans="1:5">
      <c r="A6" s="4" t="s">
        <v>378</v>
      </c>
    </row>
    <row r="7" spans="1:5">
      <c r="A7" s="3" t="s">
        <v>371</v>
      </c>
    </row>
    <row r="8" spans="1:5">
      <c r="A8" s="4" t="s">
        <v>405</v>
      </c>
      <c r="B8" s="7" t="n">
        <v>24300000000</v>
      </c>
    </row>
    <row r="9" spans="1:5">
      <c r="A9" s="4" t="s">
        <v>407</v>
      </c>
    </row>
    <row r="10" spans="1:5">
      <c r="A10" s="3" t="s">
        <v>371</v>
      </c>
    </row>
    <row r="11" spans="1:5">
      <c r="A11" s="4" t="s">
        <v>408</v>
      </c>
      <c r="B11" s="4" t="s">
        <v>409</v>
      </c>
    </row>
    <row r="12" spans="1:5">
      <c r="A12" s="4" t="s">
        <v>405</v>
      </c>
      <c r="B12" s="7" t="n">
        <v>1000000000</v>
      </c>
      <c r="D12" s="5" t="n">
        <v>1000000000</v>
      </c>
    </row>
    <row r="13" spans="1:5">
      <c r="A13" s="4" t="s">
        <v>410</v>
      </c>
      <c r="B13" s="4" t="s">
        <v>411</v>
      </c>
    </row>
    <row r="14" spans="1:5">
      <c r="A14" s="4" t="s">
        <v>412</v>
      </c>
    </row>
    <row r="15" spans="1:5">
      <c r="A15" s="3" t="s">
        <v>371</v>
      </c>
    </row>
    <row r="16" spans="1:5">
      <c r="A16" s="4" t="s">
        <v>408</v>
      </c>
      <c r="B16" s="4" t="s">
        <v>413</v>
      </c>
    </row>
    <row r="17" spans="1:5">
      <c r="A17" s="4" t="s">
        <v>405</v>
      </c>
      <c r="B17" s="7" t="n">
        <v>1000000000</v>
      </c>
      <c r="D17" s="5" t="n">
        <v>1000000000</v>
      </c>
    </row>
    <row r="18" spans="1:5">
      <c r="A18" s="4" t="s">
        <v>410</v>
      </c>
      <c r="B18" s="4" t="s">
        <v>414</v>
      </c>
    </row>
    <row r="19" spans="1:5">
      <c r="A19" s="4" t="s">
        <v>415</v>
      </c>
    </row>
    <row r="20" spans="1:5">
      <c r="A20" s="3" t="s">
        <v>371</v>
      </c>
    </row>
    <row r="21" spans="1:5">
      <c r="A21" s="4" t="s">
        <v>408</v>
      </c>
      <c r="B21" s="4" t="s">
        <v>416</v>
      </c>
    </row>
    <row r="22" spans="1:5">
      <c r="A22" s="4" t="s">
        <v>405</v>
      </c>
      <c r="B22" s="7" t="n">
        <v>1000000000</v>
      </c>
      <c r="D22" s="5" t="n">
        <v>1000000000</v>
      </c>
    </row>
    <row r="23" spans="1:5">
      <c r="A23" s="4" t="s">
        <v>410</v>
      </c>
      <c r="B23" s="4" t="s">
        <v>417</v>
      </c>
    </row>
    <row r="24" spans="1:5">
      <c r="A24" s="4" t="s">
        <v>418</v>
      </c>
    </row>
    <row r="25" spans="1:5">
      <c r="A25" s="3" t="s">
        <v>371</v>
      </c>
    </row>
    <row r="26" spans="1:5">
      <c r="A26" s="4" t="s">
        <v>408</v>
      </c>
      <c r="B26" s="4" t="s">
        <v>419</v>
      </c>
    </row>
    <row r="27" spans="1:5">
      <c r="A27" s="4" t="s">
        <v>405</v>
      </c>
      <c r="B27" s="7" t="n">
        <v>1250000000</v>
      </c>
      <c r="D27" s="5" t="n">
        <v>1250000000</v>
      </c>
    </row>
    <row r="28" spans="1:5">
      <c r="A28" s="4" t="s">
        <v>410</v>
      </c>
      <c r="B28" s="4" t="s">
        <v>420</v>
      </c>
    </row>
    <row r="29" spans="1:5">
      <c r="A29" s="4" t="s">
        <v>421</v>
      </c>
    </row>
    <row r="30" spans="1:5">
      <c r="A30" s="3" t="s">
        <v>371</v>
      </c>
    </row>
    <row r="31" spans="1:5">
      <c r="A31" s="4" t="s">
        <v>408</v>
      </c>
      <c r="B31" s="4" t="s">
        <v>422</v>
      </c>
    </row>
    <row r="32" spans="1:5">
      <c r="A32" s="4" t="s">
        <v>405</v>
      </c>
      <c r="B32" s="7" t="n">
        <v>1000000000</v>
      </c>
      <c r="D32" s="5" t="n">
        <v>1000000000</v>
      </c>
    </row>
    <row r="33" spans="1:5">
      <c r="A33" s="4" t="s">
        <v>410</v>
      </c>
      <c r="B33" s="4" t="s">
        <v>423</v>
      </c>
    </row>
    <row r="34" spans="1:5">
      <c r="A34" s="4" t="s">
        <v>424</v>
      </c>
    </row>
    <row r="35" spans="1:5">
      <c r="A35" s="3" t="s">
        <v>371</v>
      </c>
    </row>
    <row r="36" spans="1:5">
      <c r="A36" s="4" t="s">
        <v>408</v>
      </c>
      <c r="B36" s="4" t="s">
        <v>425</v>
      </c>
    </row>
    <row r="37" spans="1:5">
      <c r="A37" s="4" t="s">
        <v>405</v>
      </c>
      <c r="B37" s="7" t="n">
        <v>2000000000</v>
      </c>
      <c r="D37" s="5" t="n">
        <v>2000000000</v>
      </c>
    </row>
    <row r="38" spans="1:5">
      <c r="A38" s="4" t="s">
        <v>410</v>
      </c>
      <c r="B38" s="4" t="s">
        <v>426</v>
      </c>
    </row>
    <row r="39" spans="1:5">
      <c r="A39" s="4" t="s">
        <v>427</v>
      </c>
    </row>
    <row r="40" spans="1:5">
      <c r="A40" s="3" t="s">
        <v>371</v>
      </c>
    </row>
    <row r="41" spans="1:5">
      <c r="A41" s="4" t="s">
        <v>408</v>
      </c>
      <c r="B41" s="4" t="s">
        <v>428</v>
      </c>
    </row>
    <row r="42" spans="1:5">
      <c r="A42" s="4" t="s">
        <v>405</v>
      </c>
      <c r="B42" s="7" t="n">
        <v>1250000000</v>
      </c>
      <c r="D42" s="5" t="n">
        <v>1250000000</v>
      </c>
    </row>
    <row r="43" spans="1:5">
      <c r="A43" s="4" t="s">
        <v>410</v>
      </c>
      <c r="B43" s="4" t="s">
        <v>429</v>
      </c>
    </row>
    <row r="44" spans="1:5">
      <c r="A44" s="4" t="s">
        <v>381</v>
      </c>
    </row>
    <row r="45" spans="1:5">
      <c r="A45" s="3" t="s">
        <v>371</v>
      </c>
    </row>
    <row r="46" spans="1:5">
      <c r="A46" s="4" t="s">
        <v>408</v>
      </c>
      <c r="B46" s="4" t="s">
        <v>430</v>
      </c>
    </row>
    <row r="47" spans="1:5">
      <c r="A47" s="4" t="s">
        <v>405</v>
      </c>
      <c r="B47" s="7" t="n">
        <v>1000000000</v>
      </c>
      <c r="D47" s="5" t="n">
        <v>1000000000</v>
      </c>
    </row>
    <row r="48" spans="1:5">
      <c r="A48" s="4" t="s">
        <v>410</v>
      </c>
      <c r="B48" s="4" t="s">
        <v>431</v>
      </c>
    </row>
    <row r="49" spans="1:5">
      <c r="A49" s="4" t="s">
        <v>432</v>
      </c>
    </row>
    <row r="50" spans="1:5">
      <c r="A50" s="3" t="s">
        <v>371</v>
      </c>
    </row>
    <row r="51" spans="1:5">
      <c r="A51" s="4" t="s">
        <v>408</v>
      </c>
      <c r="B51" s="4" t="s">
        <v>433</v>
      </c>
    </row>
    <row r="52" spans="1:5">
      <c r="A52" s="4" t="s">
        <v>405</v>
      </c>
      <c r="B52" s="7" t="n">
        <v>3500000000</v>
      </c>
      <c r="D52" s="5" t="n">
        <v>3500000000</v>
      </c>
    </row>
    <row r="53" spans="1:5">
      <c r="A53" s="4" t="s">
        <v>410</v>
      </c>
      <c r="B53" s="4" t="s">
        <v>434</v>
      </c>
    </row>
    <row r="54" spans="1:5">
      <c r="A54" s="4" t="s">
        <v>435</v>
      </c>
    </row>
    <row r="55" spans="1:5">
      <c r="A55" s="3" t="s">
        <v>371</v>
      </c>
    </row>
    <row r="56" spans="1:5">
      <c r="A56" s="4" t="s">
        <v>408</v>
      </c>
      <c r="B56" s="4" t="s">
        <v>436</v>
      </c>
    </row>
    <row r="57" spans="1:5">
      <c r="A57" s="4" t="s">
        <v>405</v>
      </c>
      <c r="B57" s="7" t="n">
        <v>1250000000</v>
      </c>
      <c r="D57" s="5" t="n">
        <v>1250000000</v>
      </c>
    </row>
    <row r="58" spans="1:5">
      <c r="A58" s="4" t="s">
        <v>410</v>
      </c>
      <c r="B58" s="4" t="s">
        <v>437</v>
      </c>
    </row>
    <row r="59" spans="1:5">
      <c r="A59" s="4" t="s">
        <v>438</v>
      </c>
    </row>
    <row r="60" spans="1:5">
      <c r="A60" s="3" t="s">
        <v>371</v>
      </c>
    </row>
    <row r="61" spans="1:5">
      <c r="A61" s="4" t="s">
        <v>408</v>
      </c>
      <c r="B61" s="4" t="s">
        <v>439</v>
      </c>
    </row>
    <row r="62" spans="1:5">
      <c r="A62" s="4" t="s">
        <v>405</v>
      </c>
      <c r="B62" s="7" t="n">
        <v>2750000000</v>
      </c>
      <c r="D62" s="5" t="n">
        <v>2750000000</v>
      </c>
    </row>
    <row r="63" spans="1:5">
      <c r="A63" s="4" t="s">
        <v>410</v>
      </c>
      <c r="B63" s="4" t="s">
        <v>440</v>
      </c>
    </row>
    <row r="64" spans="1:5">
      <c r="A64" s="4" t="s">
        <v>441</v>
      </c>
    </row>
    <row r="65" spans="1:5">
      <c r="A65" s="3" t="s">
        <v>371</v>
      </c>
    </row>
    <row r="66" spans="1:5">
      <c r="A66" s="4" t="s">
        <v>408</v>
      </c>
      <c r="B66" s="4" t="s">
        <v>442</v>
      </c>
    </row>
    <row r="67" spans="1:5">
      <c r="A67" s="4" t="s">
        <v>405</v>
      </c>
      <c r="B67" s="7" t="n">
        <v>1500000000</v>
      </c>
      <c r="D67" s="5" t="n">
        <v>1500000000</v>
      </c>
    </row>
    <row r="68" spans="1:5">
      <c r="A68" s="4" t="s">
        <v>410</v>
      </c>
      <c r="B68" s="4" t="s">
        <v>443</v>
      </c>
    </row>
    <row r="69" spans="1:5">
      <c r="A69" s="4" t="s">
        <v>444</v>
      </c>
    </row>
    <row r="70" spans="1:5">
      <c r="A70" s="3" t="s">
        <v>371</v>
      </c>
    </row>
    <row r="71" spans="1:5">
      <c r="A71" s="4" t="s">
        <v>408</v>
      </c>
      <c r="B71" s="4" t="s">
        <v>445</v>
      </c>
    </row>
    <row r="72" spans="1:5">
      <c r="A72" s="4" t="s">
        <v>405</v>
      </c>
      <c r="B72" s="7" t="n">
        <v>3500000000</v>
      </c>
      <c r="D72" s="5" t="n">
        <v>3500000000</v>
      </c>
    </row>
    <row r="73" spans="1:5">
      <c r="A73" s="4" t="s">
        <v>410</v>
      </c>
      <c r="B73" s="4" t="s">
        <v>446</v>
      </c>
    </row>
    <row r="74" spans="1:5">
      <c r="A74" s="4" t="s">
        <v>447</v>
      </c>
    </row>
    <row r="75" spans="1:5">
      <c r="A75" s="3" t="s">
        <v>371</v>
      </c>
    </row>
    <row r="76" spans="1:5">
      <c r="A76" s="4" t="s">
        <v>408</v>
      </c>
      <c r="B76" s="4" t="s">
        <v>448</v>
      </c>
    </row>
    <row r="77" spans="1:5">
      <c r="A77" s="4" t="s">
        <v>405</v>
      </c>
      <c r="B77" s="7" t="n">
        <v>2250000000</v>
      </c>
      <c r="D77" s="5" t="n">
        <v>2250000000</v>
      </c>
    </row>
    <row r="78" spans="1:5">
      <c r="A78" s="4" t="s">
        <v>410</v>
      </c>
      <c r="B78" s="4" t="s">
        <v>449</v>
      </c>
    </row>
    <row r="79" spans="1:5">
      <c r="A79" s="4" t="s">
        <v>382</v>
      </c>
    </row>
    <row r="80" spans="1:5">
      <c r="A80" s="3" t="s">
        <v>371</v>
      </c>
    </row>
    <row r="81" spans="1:5">
      <c r="A81" s="4" t="s">
        <v>405</v>
      </c>
      <c r="B81" s="7" t="n">
        <v>489000000</v>
      </c>
      <c r="D81" s="5" t="n">
        <v>592000000</v>
      </c>
    </row>
    <row r="82" spans="1:5">
      <c r="A82" s="4" t="s">
        <v>450</v>
      </c>
    </row>
    <row r="83" spans="1:5">
      <c r="A83" s="3" t="s">
        <v>371</v>
      </c>
    </row>
    <row r="84" spans="1:5">
      <c r="A84" s="4" t="s">
        <v>384</v>
      </c>
      <c r="B84" s="5" t="n">
        <v>600000000</v>
      </c>
      <c r="E84" s="7" t="n">
        <v>500000000</v>
      </c>
    </row>
    <row r="85" spans="1:5">
      <c r="A85" s="4" t="s">
        <v>451</v>
      </c>
    </row>
    <row r="86" spans="1:5">
      <c r="A86" s="3" t="s">
        <v>371</v>
      </c>
    </row>
    <row r="87" spans="1:5">
      <c r="A87" s="4" t="s">
        <v>384</v>
      </c>
      <c r="C87" s="7" t="n">
        <v>7000000000</v>
      </c>
    </row>
    <row r="88" spans="1:5">
      <c r="A88" s="4" t="s">
        <v>452</v>
      </c>
    </row>
    <row r="89" spans="1:5">
      <c r="A89" s="3" t="s">
        <v>371</v>
      </c>
    </row>
    <row r="90" spans="1:5">
      <c r="A90" s="4" t="s">
        <v>405</v>
      </c>
      <c r="B90" s="7" t="n">
        <v>31000000</v>
      </c>
      <c r="D90" s="7"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53</v>
      </c>
      <c r="B1" s="2" t="s">
        <v>1</v>
      </c>
    </row>
    <row r="2" spans="1:5">
      <c r="B2" s="2" t="s">
        <v>2</v>
      </c>
      <c r="C2" s="2" t="s">
        <v>25</v>
      </c>
      <c r="D2" s="2" t="s">
        <v>105</v>
      </c>
      <c r="E2" s="2" t="s">
        <v>454</v>
      </c>
    </row>
    <row r="3" spans="1:5">
      <c r="A3" s="3" t="s">
        <v>455</v>
      </c>
    </row>
    <row r="4" spans="1:5">
      <c r="A4" s="4" t="s">
        <v>456</v>
      </c>
      <c r="B4" s="5" t="n">
        <v>506</v>
      </c>
      <c r="D4" s="5" t="n">
        <v>504</v>
      </c>
    </row>
    <row r="5" spans="1:5">
      <c r="A5" s="4" t="s">
        <v>457</v>
      </c>
      <c r="B5" s="7" t="n">
        <v>7600000000</v>
      </c>
    </row>
    <row r="6" spans="1:5">
      <c r="A6" s="4" t="s">
        <v>458</v>
      </c>
      <c r="B6" s="4" t="s">
        <v>459</v>
      </c>
    </row>
    <row r="7" spans="1:5">
      <c r="A7" s="4" t="s">
        <v>460</v>
      </c>
      <c r="B7" s="4" t="s">
        <v>461</v>
      </c>
    </row>
    <row r="8" spans="1:5">
      <c r="A8" s="4" t="s">
        <v>462</v>
      </c>
      <c r="B8" s="4" t="s">
        <v>463</v>
      </c>
      <c r="D8" s="4" t="s">
        <v>464</v>
      </c>
    </row>
    <row r="9" spans="1:5">
      <c r="A9" s="4" t="s">
        <v>465</v>
      </c>
    </row>
    <row r="10" spans="1:5">
      <c r="A10" s="3" t="s">
        <v>455</v>
      </c>
    </row>
    <row r="11" spans="1:5">
      <c r="A11" s="4" t="s">
        <v>466</v>
      </c>
      <c r="E11" s="7" t="n">
        <v>5000000000</v>
      </c>
    </row>
    <row r="12" spans="1:5">
      <c r="A12" s="4" t="s">
        <v>467</v>
      </c>
      <c r="B12" s="7" t="n">
        <v>0</v>
      </c>
      <c r="C1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3</v>
      </c>
      <c r="D1" s="2" t="s">
        <v>1</v>
      </c>
    </row>
    <row r="2" spans="1:5">
      <c r="B2" s="2" t="s">
        <v>2</v>
      </c>
      <c r="C2" s="2" t="s">
        <v>25</v>
      </c>
      <c r="D2" s="2" t="s">
        <v>2</v>
      </c>
      <c r="E2" s="2" t="s">
        <v>25</v>
      </c>
    </row>
    <row r="3" spans="1:5">
      <c r="A3" s="3" t="s">
        <v>469</v>
      </c>
    </row>
    <row r="4" spans="1:5">
      <c r="A4" s="4" t="s">
        <v>470</v>
      </c>
      <c r="B4" s="7" t="n">
        <v>1468</v>
      </c>
      <c r="C4" s="7" t="n">
        <v>1158</v>
      </c>
      <c r="D4" s="7" t="n">
        <v>2652</v>
      </c>
      <c r="E4" s="7" t="n">
        <v>1952</v>
      </c>
    </row>
    <row r="5" spans="1:5">
      <c r="A5" s="4" t="s">
        <v>71</v>
      </c>
    </row>
    <row r="6" spans="1:5">
      <c r="A6" s="3" t="s">
        <v>469</v>
      </c>
    </row>
    <row r="7" spans="1:5">
      <c r="A7" s="4" t="s">
        <v>470</v>
      </c>
      <c r="B7" s="5" t="n">
        <v>19</v>
      </c>
      <c r="C7" s="5" t="n">
        <v>12</v>
      </c>
      <c r="D7" s="5" t="n">
        <v>34</v>
      </c>
      <c r="E7" s="5" t="n">
        <v>21</v>
      </c>
    </row>
    <row r="8" spans="1:5">
      <c r="A8" s="4" t="s">
        <v>72</v>
      </c>
    </row>
    <row r="9" spans="1:5">
      <c r="A9" s="3" t="s">
        <v>469</v>
      </c>
    </row>
    <row r="10" spans="1:5">
      <c r="A10" s="4" t="s">
        <v>470</v>
      </c>
      <c r="B10" s="5" t="n">
        <v>320</v>
      </c>
      <c r="C10" s="5" t="n">
        <v>261</v>
      </c>
      <c r="D10" s="5" t="n">
        <v>564</v>
      </c>
      <c r="E10" s="5" t="n">
        <v>425</v>
      </c>
    </row>
    <row r="11" spans="1:5">
      <c r="A11" s="4" t="s">
        <v>73</v>
      </c>
    </row>
    <row r="12" spans="1:5">
      <c r="A12" s="3" t="s">
        <v>469</v>
      </c>
    </row>
    <row r="13" spans="1:5">
      <c r="A13" s="4" t="s">
        <v>470</v>
      </c>
      <c r="B13" s="5" t="n">
        <v>190</v>
      </c>
      <c r="C13" s="5" t="n">
        <v>133</v>
      </c>
      <c r="D13" s="5" t="n">
        <v>351</v>
      </c>
      <c r="E13" s="5" t="n">
        <v>228</v>
      </c>
    </row>
    <row r="14" spans="1:5">
      <c r="A14" s="4" t="s">
        <v>74</v>
      </c>
    </row>
    <row r="15" spans="1:5">
      <c r="A15" s="3" t="s">
        <v>469</v>
      </c>
    </row>
    <row r="16" spans="1:5">
      <c r="A16" s="4" t="s">
        <v>470</v>
      </c>
      <c r="B16" s="5" t="n">
        <v>788</v>
      </c>
      <c r="C16" s="5" t="n">
        <v>633</v>
      </c>
      <c r="D16" s="5" t="n">
        <v>1419</v>
      </c>
      <c r="E16" s="5" t="n">
        <v>1073</v>
      </c>
    </row>
    <row r="17" spans="1:5">
      <c r="A17" s="4" t="s">
        <v>75</v>
      </c>
    </row>
    <row r="18" spans="1:5">
      <c r="A18" s="3" t="s">
        <v>469</v>
      </c>
    </row>
    <row r="19" spans="1:5">
      <c r="A19" s="4" t="s">
        <v>470</v>
      </c>
      <c r="B19" s="7" t="n">
        <v>151</v>
      </c>
      <c r="C19" s="7" t="n">
        <v>119</v>
      </c>
      <c r="D19" s="7" t="n">
        <v>284</v>
      </c>
      <c r="E19" s="7" t="n">
        <v>2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71</v>
      </c>
      <c r="B1" s="2" t="s">
        <v>1</v>
      </c>
    </row>
    <row r="2" spans="1:2">
      <c r="B2" s="2" t="s">
        <v>472</v>
      </c>
    </row>
    <row r="3" spans="1:2">
      <c r="A3" s="3" t="s">
        <v>473</v>
      </c>
    </row>
    <row r="4" spans="1:2">
      <c r="A4" s="4" t="s">
        <v>474</v>
      </c>
      <c r="B4" s="10" t="n">
        <v>20.1</v>
      </c>
    </row>
    <row r="5" spans="1:2">
      <c r="A5" s="4" t="s">
        <v>475</v>
      </c>
      <c r="B5" s="10" t="n">
        <v>3.7</v>
      </c>
    </row>
    <row r="6" spans="1:2">
      <c r="A6" s="4" t="s">
        <v>476</v>
      </c>
      <c r="B6" s="10" t="n">
        <v>-3.6</v>
      </c>
    </row>
    <row r="7" spans="1:2">
      <c r="A7" s="4" t="s">
        <v>477</v>
      </c>
      <c r="B7" s="10" t="n">
        <v>-1.2</v>
      </c>
    </row>
    <row r="8" spans="1:2">
      <c r="A8" s="4" t="s">
        <v>478</v>
      </c>
      <c r="B8" s="5" t="n">
        <v>19</v>
      </c>
    </row>
    <row r="9" spans="1:2">
      <c r="A9" s="3" t="s">
        <v>479</v>
      </c>
    </row>
    <row r="10" spans="1:2">
      <c r="A10" s="4" t="s">
        <v>480</v>
      </c>
      <c r="B10" s="7" t="n">
        <v>725</v>
      </c>
    </row>
    <row r="11" spans="1:2">
      <c r="A11" s="4" t="s">
        <v>481</v>
      </c>
      <c r="B11" s="5" t="n">
        <v>1437</v>
      </c>
    </row>
    <row r="12" spans="1:2">
      <c r="A12" s="4" t="s">
        <v>482</v>
      </c>
      <c r="B12" s="5" t="n">
        <v>552</v>
      </c>
    </row>
    <row r="13" spans="1:2">
      <c r="A13" s="4" t="s">
        <v>483</v>
      </c>
      <c r="B13" s="5" t="n">
        <v>808</v>
      </c>
    </row>
    <row r="14" spans="1:2">
      <c r="A14" s="4" t="s">
        <v>484</v>
      </c>
      <c r="B14" s="7" t="n">
        <v>8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105</v>
      </c>
    </row>
    <row r="2" spans="1:3">
      <c r="A2" s="3" t="s">
        <v>486</v>
      </c>
    </row>
    <row r="3" spans="1:3">
      <c r="A3" s="4" t="s">
        <v>312</v>
      </c>
      <c r="B3" s="10" t="n">
        <v>3.5</v>
      </c>
    </row>
    <row r="4" spans="1:3">
      <c r="A4" s="4" t="s">
        <v>313</v>
      </c>
      <c r="B4" s="10" t="n">
        <v>7.1</v>
      </c>
    </row>
    <row r="5" spans="1:3">
      <c r="A5" s="4" t="s">
        <v>314</v>
      </c>
      <c r="B5" s="10" t="n">
        <v>5.6</v>
      </c>
    </row>
    <row r="6" spans="1:3">
      <c r="A6" s="4" t="s">
        <v>315</v>
      </c>
      <c r="B6" s="10" t="n">
        <v>2.1</v>
      </c>
    </row>
    <row r="7" spans="1:3">
      <c r="A7" s="4" t="s">
        <v>316</v>
      </c>
      <c r="B7" s="10" t="n">
        <v>0.4</v>
      </c>
    </row>
    <row r="8" spans="1:3">
      <c r="A8" s="4" t="s">
        <v>317</v>
      </c>
      <c r="B8" s="10" t="n">
        <v>0.3</v>
      </c>
    </row>
    <row r="9" spans="1:3">
      <c r="A9" s="4" t="s">
        <v>318</v>
      </c>
      <c r="B9" s="5" t="n">
        <v>19</v>
      </c>
      <c r="C9" s="10" t="n">
        <v>2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7</v>
      </c>
      <c r="B1" s="2" t="s">
        <v>488</v>
      </c>
      <c r="C1" s="2" t="s">
        <v>288</v>
      </c>
      <c r="D1" s="2" t="s">
        <v>489</v>
      </c>
      <c r="E1" s="2" t="s">
        <v>490</v>
      </c>
      <c r="F1" s="2" t="s">
        <v>288</v>
      </c>
      <c r="G1" s="2" t="s">
        <v>490</v>
      </c>
      <c r="H1" s="2" t="s">
        <v>288</v>
      </c>
      <c r="I1" s="2" t="s">
        <v>490</v>
      </c>
    </row>
    <row r="2" spans="1:9">
      <c r="A2" s="3" t="s">
        <v>158</v>
      </c>
    </row>
    <row r="3" spans="1:9">
      <c r="A3" s="4" t="s">
        <v>83</v>
      </c>
      <c r="C3" s="7" t="n">
        <v>74</v>
      </c>
      <c r="E3" s="7" t="n">
        <v>467</v>
      </c>
      <c r="F3" s="7" t="n">
        <v>361</v>
      </c>
      <c r="G3" s="7" t="n">
        <v>695</v>
      </c>
    </row>
    <row r="4" spans="1:9">
      <c r="A4" s="4" t="s">
        <v>491</v>
      </c>
      <c r="F4" s="5" t="n">
        <v>964</v>
      </c>
      <c r="G4" s="5" t="n">
        <v>197</v>
      </c>
    </row>
    <row r="5" spans="1:9">
      <c r="A5" s="4" t="s">
        <v>492</v>
      </c>
      <c r="C5" s="5" t="n">
        <v>300</v>
      </c>
      <c r="E5" s="7" t="n">
        <v>447</v>
      </c>
      <c r="F5" s="5" t="n">
        <v>813</v>
      </c>
      <c r="G5" s="7" t="n">
        <v>693</v>
      </c>
      <c r="H5" s="7" t="n">
        <v>1077</v>
      </c>
      <c r="I5" s="7" t="n">
        <v>879</v>
      </c>
    </row>
    <row r="6" spans="1:9">
      <c r="A6" s="4" t="s">
        <v>493</v>
      </c>
      <c r="C6" s="7" t="n">
        <v>3300</v>
      </c>
      <c r="D6" s="7" t="n">
        <v>2300</v>
      </c>
      <c r="F6" s="5" t="n">
        <v>3300</v>
      </c>
      <c r="H6" s="7" t="n">
        <v>3300</v>
      </c>
    </row>
    <row r="7" spans="1:9">
      <c r="A7" s="3" t="s">
        <v>494</v>
      </c>
    </row>
    <row r="8" spans="1:9">
      <c r="A8" s="4" t="s">
        <v>495</v>
      </c>
      <c r="D8" s="7" t="n">
        <v>789</v>
      </c>
    </row>
    <row r="9" spans="1:9">
      <c r="A9" s="4" t="s">
        <v>496</v>
      </c>
    </row>
    <row r="10" spans="1:9">
      <c r="A10" s="3" t="s">
        <v>494</v>
      </c>
    </row>
    <row r="11" spans="1:9">
      <c r="A11" s="4" t="s">
        <v>497</v>
      </c>
      <c r="F11" s="7" t="n">
        <v>1500</v>
      </c>
    </row>
    <row r="12" spans="1:9">
      <c r="A12" s="4" t="s">
        <v>498</v>
      </c>
    </row>
    <row r="13" spans="1:9">
      <c r="A13" s="3" t="s">
        <v>494</v>
      </c>
    </row>
    <row r="14" spans="1:9">
      <c r="A14" s="4" t="s">
        <v>499</v>
      </c>
      <c r="B14" s="11"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500</v>
      </c>
      <c r="B1" s="2" t="s">
        <v>23</v>
      </c>
      <c r="D1" s="2" t="s">
        <v>1</v>
      </c>
      <c r="F1" s="2" t="s">
        <v>24</v>
      </c>
    </row>
    <row r="2" spans="1:7">
      <c r="B2" s="2" t="s">
        <v>288</v>
      </c>
      <c r="C2" s="2" t="s">
        <v>490</v>
      </c>
      <c r="D2" s="2" t="s">
        <v>501</v>
      </c>
      <c r="E2" s="2" t="s">
        <v>490</v>
      </c>
      <c r="F2" s="2" t="s">
        <v>288</v>
      </c>
      <c r="G2" s="2" t="s">
        <v>490</v>
      </c>
    </row>
    <row r="3" spans="1:7">
      <c r="A3" s="3" t="s">
        <v>161</v>
      </c>
    </row>
    <row r="4" spans="1:7">
      <c r="A4" s="4" t="s">
        <v>502</v>
      </c>
      <c r="D4" s="5" t="n">
        <v>3</v>
      </c>
    </row>
    <row r="5" spans="1:7">
      <c r="A5" s="3" t="s">
        <v>503</v>
      </c>
    </row>
    <row r="6" spans="1:7">
      <c r="A6" s="4" t="s">
        <v>504</v>
      </c>
      <c r="B6" s="7" t="n">
        <v>52886</v>
      </c>
      <c r="C6" s="7" t="n">
        <v>37955</v>
      </c>
      <c r="D6" s="7" t="n">
        <v>103928</v>
      </c>
      <c r="E6" s="7" t="n">
        <v>73669</v>
      </c>
    </row>
    <row r="7" spans="1:7">
      <c r="A7" s="4" t="s">
        <v>505</v>
      </c>
      <c r="B7" s="5" t="n">
        <v>49903</v>
      </c>
      <c r="C7" s="5" t="n">
        <v>37327</v>
      </c>
      <c r="D7" s="5" t="n">
        <v>99017</v>
      </c>
      <c r="E7" s="5" t="n">
        <v>72037</v>
      </c>
    </row>
    <row r="8" spans="1:7">
      <c r="A8" s="4" t="s">
        <v>506</v>
      </c>
      <c r="B8" s="5" t="n">
        <v>2983</v>
      </c>
      <c r="C8" s="5" t="n">
        <v>628</v>
      </c>
      <c r="D8" s="5" t="n">
        <v>4911</v>
      </c>
      <c r="E8" s="5" t="n">
        <v>1632</v>
      </c>
    </row>
    <row r="9" spans="1:7">
      <c r="A9" s="4" t="s">
        <v>81</v>
      </c>
      <c r="B9" s="5" t="n">
        <v>-378</v>
      </c>
      <c r="C9" s="5" t="n">
        <v>38</v>
      </c>
      <c r="D9" s="5" t="n">
        <v>-391</v>
      </c>
      <c r="E9" s="5" t="n">
        <v>-14</v>
      </c>
    </row>
    <row r="10" spans="1:7">
      <c r="A10" s="4" t="s">
        <v>83</v>
      </c>
      <c r="B10" s="5" t="n">
        <v>-74</v>
      </c>
      <c r="C10" s="5" t="n">
        <v>-467</v>
      </c>
      <c r="D10" s="5" t="n">
        <v>-361</v>
      </c>
      <c r="E10" s="5" t="n">
        <v>-695</v>
      </c>
    </row>
    <row r="11" spans="1:7">
      <c r="A11" s="4" t="s">
        <v>84</v>
      </c>
      <c r="B11" s="5" t="n">
        <v>3</v>
      </c>
      <c r="C11" s="5" t="n">
        <v>-2</v>
      </c>
      <c r="D11" s="5" t="n">
        <v>4</v>
      </c>
      <c r="E11" s="5" t="n">
        <v>-2</v>
      </c>
    </row>
    <row r="12" spans="1:7">
      <c r="A12" s="4" t="s">
        <v>29</v>
      </c>
      <c r="B12" s="5" t="n">
        <v>2534</v>
      </c>
      <c r="C12" s="5" t="n">
        <v>197</v>
      </c>
      <c r="D12" s="5" t="n">
        <v>4163</v>
      </c>
      <c r="E12" s="5" t="n">
        <v>921</v>
      </c>
      <c r="F12" s="7" t="n">
        <v>6275</v>
      </c>
      <c r="G12" s="7" t="n">
        <v>1922</v>
      </c>
    </row>
    <row r="13" spans="1:7">
      <c r="A13" s="4" t="s">
        <v>364</v>
      </c>
    </row>
    <row r="14" spans="1:7">
      <c r="A14" s="3" t="s">
        <v>503</v>
      </c>
    </row>
    <row r="15" spans="1:7">
      <c r="A15" s="4" t="s">
        <v>504</v>
      </c>
      <c r="B15" s="5" t="n">
        <v>32169</v>
      </c>
      <c r="C15" s="5" t="n">
        <v>22370</v>
      </c>
      <c r="D15" s="5" t="n">
        <v>62894</v>
      </c>
      <c r="E15" s="5" t="n">
        <v>43362</v>
      </c>
    </row>
    <row r="16" spans="1:7">
      <c r="A16" s="4" t="s">
        <v>505</v>
      </c>
      <c r="B16" s="5" t="n">
        <v>30334</v>
      </c>
      <c r="C16" s="5" t="n">
        <v>21934</v>
      </c>
      <c r="D16" s="5" t="n">
        <v>59910</v>
      </c>
      <c r="E16" s="5" t="n">
        <v>42330</v>
      </c>
    </row>
    <row r="17" spans="1:7">
      <c r="A17" s="4" t="s">
        <v>506</v>
      </c>
      <c r="B17" s="5" t="n">
        <v>1835</v>
      </c>
      <c r="C17" s="5" t="n">
        <v>436</v>
      </c>
      <c r="D17" s="5" t="n">
        <v>2984</v>
      </c>
      <c r="E17" s="5" t="n">
        <v>1032</v>
      </c>
    </row>
    <row r="18" spans="1:7">
      <c r="A18" s="4" t="s">
        <v>365</v>
      </c>
    </row>
    <row r="19" spans="1:7">
      <c r="A19" s="3" t="s">
        <v>503</v>
      </c>
    </row>
    <row r="20" spans="1:7">
      <c r="A20" s="4" t="s">
        <v>504</v>
      </c>
      <c r="B20" s="5" t="n">
        <v>14612</v>
      </c>
      <c r="C20" s="5" t="n">
        <v>11485</v>
      </c>
      <c r="D20" s="5" t="n">
        <v>29487</v>
      </c>
      <c r="E20" s="5" t="n">
        <v>22546</v>
      </c>
    </row>
    <row r="21" spans="1:7">
      <c r="A21" s="4" t="s">
        <v>505</v>
      </c>
      <c r="B21" s="5" t="n">
        <v>15106</v>
      </c>
      <c r="C21" s="5" t="n">
        <v>12209</v>
      </c>
      <c r="D21" s="5" t="n">
        <v>30603</v>
      </c>
      <c r="E21" s="5" t="n">
        <v>23752</v>
      </c>
    </row>
    <row r="22" spans="1:7">
      <c r="A22" s="4" t="s">
        <v>506</v>
      </c>
      <c r="B22" s="5" t="n">
        <v>-494</v>
      </c>
      <c r="C22" s="5" t="n">
        <v>-724</v>
      </c>
      <c r="D22" s="5" t="n">
        <v>-1116</v>
      </c>
      <c r="E22" s="5" t="n">
        <v>-1206</v>
      </c>
    </row>
    <row r="23" spans="1:7">
      <c r="A23" s="4" t="s">
        <v>366</v>
      </c>
    </row>
    <row r="24" spans="1:7">
      <c r="A24" s="3" t="s">
        <v>503</v>
      </c>
    </row>
    <row r="25" spans="1:7">
      <c r="A25" s="4" t="s">
        <v>504</v>
      </c>
      <c r="B25" s="5" t="n">
        <v>6105</v>
      </c>
      <c r="C25" s="5" t="n">
        <v>4100</v>
      </c>
      <c r="D25" s="5" t="n">
        <v>11547</v>
      </c>
      <c r="E25" s="5" t="n">
        <v>7761</v>
      </c>
    </row>
    <row r="26" spans="1:7">
      <c r="A26" s="4" t="s">
        <v>505</v>
      </c>
      <c r="B26" s="5" t="n">
        <v>4463</v>
      </c>
      <c r="C26" s="5" t="n">
        <v>3184</v>
      </c>
      <c r="D26" s="5" t="n">
        <v>8504</v>
      </c>
      <c r="E26" s="5" t="n">
        <v>5955</v>
      </c>
    </row>
    <row r="27" spans="1:7">
      <c r="A27" s="4" t="s">
        <v>506</v>
      </c>
      <c r="B27" s="7" t="n">
        <v>1642</v>
      </c>
      <c r="C27" s="7" t="n">
        <v>916</v>
      </c>
      <c r="D27" s="7" t="n">
        <v>3043</v>
      </c>
      <c r="E27" s="7" t="n">
        <v>1806</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3</v>
      </c>
      <c r="D1" s="2" t="s">
        <v>1</v>
      </c>
    </row>
    <row r="2" spans="1:5">
      <c r="B2" s="2" t="s">
        <v>2</v>
      </c>
      <c r="C2" s="2" t="s">
        <v>25</v>
      </c>
      <c r="D2" s="2" t="s">
        <v>2</v>
      </c>
      <c r="E2" s="2" t="s">
        <v>25</v>
      </c>
    </row>
    <row r="3" spans="1:5">
      <c r="A3" s="3" t="s">
        <v>508</v>
      </c>
    </row>
    <row r="4" spans="1:5">
      <c r="A4" s="4" t="s">
        <v>504</v>
      </c>
      <c r="B4" s="7" t="n">
        <v>52886</v>
      </c>
      <c r="C4" s="7" t="n">
        <v>37955</v>
      </c>
      <c r="D4" s="7" t="n">
        <v>103928</v>
      </c>
      <c r="E4" s="7" t="n">
        <v>73669</v>
      </c>
    </row>
    <row r="5" spans="1:5">
      <c r="A5" s="4" t="s">
        <v>509</v>
      </c>
    </row>
    <row r="6" spans="1:5">
      <c r="A6" s="3" t="s">
        <v>508</v>
      </c>
    </row>
    <row r="7" spans="1:5">
      <c r="A7" s="4" t="s">
        <v>504</v>
      </c>
      <c r="B7" s="5" t="n">
        <v>27165</v>
      </c>
      <c r="C7" s="5" t="n">
        <v>23754</v>
      </c>
      <c r="D7" s="5" t="n">
        <v>54105</v>
      </c>
      <c r="E7" s="5" t="n">
        <v>46580</v>
      </c>
    </row>
    <row r="8" spans="1:5">
      <c r="A8" s="4" t="s">
        <v>510</v>
      </c>
    </row>
    <row r="9" spans="1:5">
      <c r="A9" s="3" t="s">
        <v>508</v>
      </c>
    </row>
    <row r="10" spans="1:5">
      <c r="A10" s="4" t="s">
        <v>504</v>
      </c>
      <c r="B10" s="5" t="n">
        <v>4312</v>
      </c>
      <c r="D10" s="5" t="n">
        <v>8575</v>
      </c>
    </row>
    <row r="11" spans="1:5">
      <c r="A11" s="4" t="s">
        <v>511</v>
      </c>
    </row>
    <row r="12" spans="1:5">
      <c r="A12" s="3" t="s">
        <v>508</v>
      </c>
    </row>
    <row r="13" spans="1:5">
      <c r="A13" s="4" t="s">
        <v>504</v>
      </c>
      <c r="B13" s="5" t="n">
        <v>9702</v>
      </c>
      <c r="C13" s="5" t="n">
        <v>6991</v>
      </c>
      <c r="D13" s="5" t="n">
        <v>18966</v>
      </c>
      <c r="E13" s="5" t="n">
        <v>13429</v>
      </c>
    </row>
    <row r="14" spans="1:5">
      <c r="A14" s="4" t="s">
        <v>512</v>
      </c>
    </row>
    <row r="15" spans="1:5">
      <c r="A15" s="3" t="s">
        <v>508</v>
      </c>
    </row>
    <row r="16" spans="1:5">
      <c r="A16" s="4" t="s">
        <v>504</v>
      </c>
      <c r="B16" s="5" t="n">
        <v>3408</v>
      </c>
      <c r="C16" s="5" t="n">
        <v>2165</v>
      </c>
      <c r="D16" s="5" t="n">
        <v>6510</v>
      </c>
      <c r="E16" s="5" t="n">
        <v>4104</v>
      </c>
    </row>
    <row r="17" spans="1:5">
      <c r="A17" s="4" t="s">
        <v>366</v>
      </c>
    </row>
    <row r="18" spans="1:5">
      <c r="A18" s="3" t="s">
        <v>508</v>
      </c>
    </row>
    <row r="19" spans="1:5">
      <c r="A19" s="4" t="s">
        <v>504</v>
      </c>
      <c r="B19" s="5" t="n">
        <v>6105</v>
      </c>
      <c r="C19" s="5" t="n">
        <v>4100</v>
      </c>
      <c r="D19" s="5" t="n">
        <v>11547</v>
      </c>
      <c r="E19" s="5" t="n">
        <v>7761</v>
      </c>
    </row>
    <row r="20" spans="1:5">
      <c r="A20" s="12" t="n">
        <v>-5</v>
      </c>
    </row>
    <row r="21" spans="1:5">
      <c r="A21" s="3" t="s">
        <v>508</v>
      </c>
    </row>
    <row r="22" spans="1:5">
      <c r="A22" s="4" t="s">
        <v>504</v>
      </c>
      <c r="B22" s="7" t="n">
        <v>2194</v>
      </c>
      <c r="C22" s="7" t="n">
        <v>945</v>
      </c>
      <c r="D22" s="7" t="n">
        <v>4225</v>
      </c>
      <c r="E22" s="7" t="n">
        <v>17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23</v>
      </c>
      <c r="D1" s="2" t="s">
        <v>1</v>
      </c>
    </row>
    <row r="2" spans="1:5">
      <c r="B2" s="2" t="s">
        <v>2</v>
      </c>
      <c r="C2" s="2" t="s">
        <v>25</v>
      </c>
      <c r="D2" s="2" t="s">
        <v>2</v>
      </c>
      <c r="E2" s="2" t="s">
        <v>25</v>
      </c>
    </row>
    <row r="3" spans="1:5">
      <c r="A3" s="3" t="s">
        <v>91</v>
      </c>
    </row>
    <row r="4" spans="1:5">
      <c r="A4" s="4" t="s">
        <v>101</v>
      </c>
      <c r="B4" s="7" t="n">
        <v>-1</v>
      </c>
      <c r="C4" s="7" t="n">
        <v>-2</v>
      </c>
      <c r="D4" s="7" t="n">
        <v>17</v>
      </c>
      <c r="E4" s="7" t="n">
        <v>-15</v>
      </c>
    </row>
    <row r="5" spans="1:5">
      <c r="A5" s="4" t="s">
        <v>102</v>
      </c>
      <c r="B5" s="5" t="n">
        <v>0</v>
      </c>
      <c r="C5" s="5" t="n">
        <v>3</v>
      </c>
      <c r="D5" s="5" t="n">
        <v>9</v>
      </c>
      <c r="E5" s="5" t="n">
        <v>2</v>
      </c>
    </row>
    <row r="6" spans="1:5">
      <c r="A6" s="4" t="s">
        <v>103</v>
      </c>
      <c r="B6" s="7" t="n">
        <v>0</v>
      </c>
      <c r="C6" s="7" t="n">
        <v>0</v>
      </c>
      <c r="D6" s="7" t="n">
        <v>0</v>
      </c>
      <c r="E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7" t="n">
        <v>19823</v>
      </c>
      <c r="C3" s="7" t="n">
        <v>20522</v>
      </c>
    </row>
    <row r="4" spans="1:3">
      <c r="A4" s="4" t="s">
        <v>108</v>
      </c>
      <c r="B4" s="5" t="n">
        <v>7227</v>
      </c>
      <c r="C4" s="5" t="n">
        <v>10464</v>
      </c>
    </row>
    <row r="5" spans="1:3">
      <c r="A5" s="4" t="s">
        <v>37</v>
      </c>
      <c r="B5" s="5" t="n">
        <v>14824</v>
      </c>
      <c r="C5" s="5" t="n">
        <v>16047</v>
      </c>
    </row>
    <row r="6" spans="1:3">
      <c r="A6" s="4" t="s">
        <v>38</v>
      </c>
      <c r="B6" s="5" t="n">
        <v>12607</v>
      </c>
      <c r="C6" s="5" t="n">
        <v>13164</v>
      </c>
    </row>
    <row r="7" spans="1:3">
      <c r="A7" s="4" t="s">
        <v>109</v>
      </c>
      <c r="B7" s="5" t="n">
        <v>54481</v>
      </c>
      <c r="C7" s="5" t="n">
        <v>60197</v>
      </c>
    </row>
    <row r="8" spans="1:3">
      <c r="A8" s="4" t="s">
        <v>110</v>
      </c>
      <c r="B8" s="5" t="n">
        <v>54768</v>
      </c>
      <c r="C8" s="5" t="n">
        <v>48866</v>
      </c>
    </row>
    <row r="9" spans="1:3">
      <c r="A9" s="4" t="s">
        <v>111</v>
      </c>
      <c r="B9" s="5" t="n">
        <v>13944</v>
      </c>
      <c r="C9" s="5" t="n">
        <v>13350</v>
      </c>
    </row>
    <row r="10" spans="1:3">
      <c r="A10" s="4" t="s">
        <v>112</v>
      </c>
      <c r="B10" s="5" t="n">
        <v>10907</v>
      </c>
      <c r="C10" s="5" t="n">
        <v>8897</v>
      </c>
    </row>
    <row r="11" spans="1:3">
      <c r="A11" s="4" t="s">
        <v>113</v>
      </c>
      <c r="B11" s="5" t="n">
        <v>134100</v>
      </c>
      <c r="C11" s="5" t="n">
        <v>131310</v>
      </c>
    </row>
    <row r="12" spans="1:3">
      <c r="A12" s="3" t="s">
        <v>114</v>
      </c>
    </row>
    <row r="13" spans="1:3">
      <c r="A13" s="4" t="s">
        <v>39</v>
      </c>
      <c r="B13" s="5" t="n">
        <v>27657</v>
      </c>
      <c r="C13" s="5" t="n">
        <v>34616</v>
      </c>
    </row>
    <row r="14" spans="1:3">
      <c r="A14" s="4" t="s">
        <v>40</v>
      </c>
      <c r="B14" s="5" t="n">
        <v>17140</v>
      </c>
      <c r="C14" s="5" t="n">
        <v>18170</v>
      </c>
    </row>
    <row r="15" spans="1:3">
      <c r="A15" s="4" t="s">
        <v>41</v>
      </c>
      <c r="B15" s="5" t="n">
        <v>6004</v>
      </c>
      <c r="C15" s="5" t="n">
        <v>5097</v>
      </c>
    </row>
    <row r="16" spans="1:3">
      <c r="A16" s="4" t="s">
        <v>115</v>
      </c>
      <c r="B16" s="5" t="n">
        <v>50801</v>
      </c>
      <c r="C16" s="5" t="n">
        <v>57883</v>
      </c>
    </row>
    <row r="17" spans="1:3">
      <c r="A17" s="4" t="s">
        <v>116</v>
      </c>
      <c r="B17" s="5" t="n">
        <v>24638</v>
      </c>
      <c r="C17" s="5" t="n">
        <v>24743</v>
      </c>
    </row>
    <row r="18" spans="1:3">
      <c r="A18" s="4" t="s">
        <v>117</v>
      </c>
      <c r="B18" s="5" t="n">
        <v>23666</v>
      </c>
      <c r="C18" s="5" t="n">
        <v>20975</v>
      </c>
    </row>
    <row r="19" spans="1:3">
      <c r="A19" s="4" t="s">
        <v>118</v>
      </c>
      <c r="B19" s="4" t="s">
        <v>119</v>
      </c>
      <c r="C19" s="4" t="s">
        <v>119</v>
      </c>
    </row>
    <row r="20" spans="1:3">
      <c r="A20" s="3" t="s">
        <v>120</v>
      </c>
    </row>
    <row r="21" spans="1:3">
      <c r="A21" s="4" t="s">
        <v>121</v>
      </c>
      <c r="B21" s="5" t="n">
        <v>0</v>
      </c>
      <c r="C21" s="5" t="n">
        <v>0</v>
      </c>
    </row>
    <row r="22" spans="1:3">
      <c r="A22" s="4" t="s">
        <v>122</v>
      </c>
      <c r="B22" s="5" t="n">
        <v>5</v>
      </c>
      <c r="C22" s="5" t="n">
        <v>5</v>
      </c>
    </row>
    <row r="23" spans="1:3">
      <c r="A23" s="4" t="s">
        <v>123</v>
      </c>
      <c r="B23" s="5" t="n">
        <v>-1837</v>
      </c>
      <c r="C23" s="5" t="n">
        <v>-1837</v>
      </c>
    </row>
    <row r="24" spans="1:3">
      <c r="A24" s="4" t="s">
        <v>124</v>
      </c>
      <c r="B24" s="5" t="n">
        <v>24028</v>
      </c>
      <c r="C24" s="5" t="n">
        <v>21389</v>
      </c>
    </row>
    <row r="25" spans="1:3">
      <c r="A25" s="4" t="s">
        <v>125</v>
      </c>
      <c r="B25" s="5" t="n">
        <v>-934</v>
      </c>
      <c r="C25" s="5" t="n">
        <v>-484</v>
      </c>
    </row>
    <row r="26" spans="1:3">
      <c r="A26" s="4" t="s">
        <v>126</v>
      </c>
      <c r="B26" s="5" t="n">
        <v>13733</v>
      </c>
      <c r="C26" s="5" t="n">
        <v>8636</v>
      </c>
    </row>
    <row r="27" spans="1:3">
      <c r="A27" s="4" t="s">
        <v>127</v>
      </c>
      <c r="B27" s="5" t="n">
        <v>34995</v>
      </c>
      <c r="C27" s="5" t="n">
        <v>27709</v>
      </c>
    </row>
    <row r="28" spans="1:3">
      <c r="A28" s="4" t="s">
        <v>128</v>
      </c>
      <c r="B28" s="7" t="n">
        <v>134100</v>
      </c>
      <c r="C28" s="7" t="n">
        <v>131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2</v>
      </c>
      <c r="C1" s="2" t="s">
        <v>105</v>
      </c>
    </row>
    <row r="2" spans="1:3">
      <c r="A2" s="3" t="s">
        <v>130</v>
      </c>
    </row>
    <row r="3" spans="1:3">
      <c r="A3" s="4" t="s">
        <v>131</v>
      </c>
      <c r="B3" s="8" t="n">
        <v>0.01</v>
      </c>
      <c r="C3" s="8" t="n">
        <v>0.01</v>
      </c>
    </row>
    <row r="4" spans="1:3">
      <c r="A4" s="4" t="s">
        <v>132</v>
      </c>
      <c r="B4" s="5" t="n">
        <v>500000000</v>
      </c>
      <c r="C4" s="5" t="n">
        <v>500000000</v>
      </c>
    </row>
    <row r="5" spans="1:3">
      <c r="A5" s="4" t="s">
        <v>133</v>
      </c>
      <c r="B5" s="5" t="n">
        <v>0</v>
      </c>
      <c r="C5" s="5" t="n">
        <v>0</v>
      </c>
    </row>
    <row r="6" spans="1:3">
      <c r="A6" s="4" t="s">
        <v>134</v>
      </c>
      <c r="B6" s="5" t="n">
        <v>0</v>
      </c>
      <c r="C6" s="5" t="n">
        <v>0</v>
      </c>
    </row>
    <row r="7" spans="1:3">
      <c r="A7" s="4" t="s">
        <v>135</v>
      </c>
      <c r="B7" s="8" t="n">
        <v>0.01</v>
      </c>
      <c r="C7" s="8" t="n">
        <v>0.01</v>
      </c>
    </row>
    <row r="8" spans="1:3">
      <c r="A8" s="4" t="s">
        <v>136</v>
      </c>
      <c r="B8" s="5" t="n">
        <v>5000000000</v>
      </c>
      <c r="C8" s="5" t="n">
        <v>5000000000</v>
      </c>
    </row>
    <row r="9" spans="1:3">
      <c r="A9" s="4" t="s">
        <v>137</v>
      </c>
      <c r="B9" s="5" t="n">
        <v>511000000</v>
      </c>
      <c r="C9" s="5" t="n">
        <v>507000000</v>
      </c>
    </row>
    <row r="10" spans="1:3">
      <c r="A10" s="4" t="s">
        <v>138</v>
      </c>
      <c r="B10" s="5" t="n">
        <v>487000000</v>
      </c>
      <c r="C10" s="5" t="n">
        <v>48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9:23:25Z</dcterms:created>
  <dcterms:modified xmlns:dcterms="http://purl.org/dc/terms/" xmlns:xsi="http://www.w3.org/2001/XMLSchema-instance" xsi:type="dcterms:W3CDTF">2018-07-26T19:23:25Z</dcterms:modified>
</cp:coreProperties>
</file>